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Statement Presentation" sheetId="7" r:id="rId7"/>
    <s:sheet name="New Accounting Pronouncements" sheetId="8" r:id="rId8"/>
    <s:sheet name="Inventories" sheetId="9" r:id="rId9"/>
    <s:sheet name="Fair Value Measurements" sheetId="10" r:id="rId10"/>
    <s:sheet name="Goodwill and Other Intangibles " sheetId="11" r:id="rId11"/>
    <s:sheet name="Pension and Other Postretiremen" sheetId="12" r:id="rId12"/>
    <s:sheet name="Operating Segment" sheetId="13" r:id="rId13"/>
    <s:sheet name="Stock-Based Compensation" sheetId="14" r:id="rId14"/>
    <s:sheet name="Accumulated Other Comprehensive" sheetId="15" r:id="rId15"/>
    <s:sheet name="Basis of Statement Presentati16" sheetId="16" r:id="rId16"/>
    <s:sheet name="Inventories Level 2 (Policies)" sheetId="17" r:id="rId17"/>
    <s:sheet name="Operating Segment Level 2 (Poli" sheetId="18" r:id="rId18"/>
    <s:sheet name="Stock-Based Compensation Level " sheetId="19" r:id="rId19"/>
    <s:sheet name="Inventories Level 3 (Tables)" sheetId="20" r:id="rId20"/>
    <s:sheet name="Goodwill and Other Intangible21" sheetId="21" r:id="rId21"/>
    <s:sheet name="Pension and Other Postretirem22" sheetId="22" r:id="rId22"/>
    <s:sheet name="Operating Segment (Tables)" sheetId="23" r:id="rId23"/>
    <s:sheet name="Stock-Based Compensation (Table" sheetId="24" r:id="rId24"/>
    <s:sheet name="Accumulated Other Comprehensi25" sheetId="25" r:id="rId25"/>
    <s:sheet name="Inventories (Details)" sheetId="26" r:id="rId26"/>
    <s:sheet name="Inventories Narrative (Details)" sheetId="27" r:id="rId27"/>
    <s:sheet name="Fair Value Measurements Narrati" sheetId="28" r:id="rId28"/>
    <s:sheet name="Goodwill and Other Intangible29" sheetId="29" r:id="rId29"/>
    <s:sheet name="Goodwill and Other Intangible30" sheetId="30" r:id="rId30"/>
    <s:sheet name="Pension and Other Postretirem31" sheetId="31" r:id="rId31"/>
    <s:sheet name="Pension and Other Postretirem32" sheetId="32" r:id="rId32"/>
    <s:sheet name="Pension and Other Postretirem33" sheetId="33" r:id="rId33"/>
    <s:sheet name="Operating Segment (Details)" sheetId="34" r:id="rId34"/>
    <s:sheet name="Operating Segment Narrative (De" sheetId="35" r:id="rId35"/>
    <s:sheet name="Stock-Based Compensation Stock " sheetId="36" r:id="rId36"/>
    <s:sheet name="Stock-Based Compensation Summar" sheetId="37" r:id="rId37"/>
    <s:sheet name="Stock-Based Compensation Narrat" sheetId="38" r:id="rId38"/>
    <s:sheet name="Accumulated Other Comprehensi39" sheetId="39" r:id="rId39"/>
    <s:sheet name="Accumulated Other Comprehensi40" sheetId="40" r:id="rId40"/>
  </s:sheets>
  <s:definedNames/>
  <s:calcPr calcId="124519" calcMode="auto" fullCalcOnLoad="1"/>
</s:workbook>
</file>

<file path=xl/sharedStrings.xml><?xml version="1.0" encoding="utf-8"?>
<sst xmlns="http://schemas.openxmlformats.org/spreadsheetml/2006/main" uniqueCount="355">
  <si>
    <t>Document and Entity Information</t>
  </si>
  <si>
    <t>3 Months Ended</t>
  </si>
  <si>
    <t>Oct. 31, 2015shares</t>
  </si>
  <si>
    <t>Entity Information</t>
  </si>
  <si>
    <t>Entity Registrant Name</t>
  </si>
  <si>
    <t xml:space="preserve">OIL DRI CORP OF AMERICA
</t>
  </si>
  <si>
    <t>Entity Central Index Key</t>
  </si>
  <si>
    <t>Current Fiscal Year End Date</t>
  </si>
  <si>
    <t>--07-31</t>
  </si>
  <si>
    <t>Entity Filer Category</t>
  </si>
  <si>
    <t>Accelerated Filer</t>
  </si>
  <si>
    <t>Document Type</t>
  </si>
  <si>
    <t>10-Q</t>
  </si>
  <si>
    <t>Document Period End Date</t>
  </si>
  <si>
    <t>Oct. 31,
		2015</t>
  </si>
  <si>
    <t>Document Fiscal Year Focus</t>
  </si>
  <si>
    <t>Document Fiscal Period Focus</t>
  </si>
  <si>
    <t>Q1</t>
  </si>
  <si>
    <t>Amendment Flag</t>
  </si>
  <si>
    <t>false</t>
  </si>
  <si>
    <t>Common Stock</t>
  </si>
  <si>
    <t>Entity Common Stock, Shares Outstanding</t>
  </si>
  <si>
    <t>Common Class B</t>
  </si>
  <si>
    <t>Condensed Consolidated Balance Sheets - USD ($) $ in Thousands</t>
  </si>
  <si>
    <t>Oct. 31, 2015</t>
  </si>
  <si>
    <t>Jul. 31, 2015</t>
  </si>
  <si>
    <t>Current Assets</t>
  </si>
  <si>
    <t>Cash and cash equivalents</t>
  </si>
  <si>
    <t>Short-term investments</t>
  </si>
  <si>
    <t>Accounts receivable, less allowance of $739 and $761 at October 31, 2015 and July 31, 2015, respectively</t>
  </si>
  <si>
    <t>Inventories</t>
  </si>
  <si>
    <t>Deferred income taxes</t>
  </si>
  <si>
    <t>Prepaid repairs expense</t>
  </si>
  <si>
    <t>Prepaid expenses and other assets</t>
  </si>
  <si>
    <t>Total Current Assets</t>
  </si>
  <si>
    <t>Property, Plant and Equipment</t>
  </si>
  <si>
    <t>Cost</t>
  </si>
  <si>
    <t>Less accumulated depreciation and amortization</t>
  </si>
  <si>
    <t>Total Property, Plant and Equipment, Net</t>
  </si>
  <si>
    <t>Other Assets</t>
  </si>
  <si>
    <t>Goodwill</t>
  </si>
  <si>
    <t>Trademarks and patents, net of accumulated amortization of $307 and $301 at October 31, 2015 and July 31, 2015, respectively</t>
  </si>
  <si>
    <t>Debt issuance costs, net of accumulated amortization of $140 and $133 at October 31, 2015 and July 31 2015, respectively</t>
  </si>
  <si>
    <t>Customer list, net of accumulated amortization of $2,436 and $2,094 at October 31, 2015 and July 31, 2015, respectively</t>
  </si>
  <si>
    <t>Other</t>
  </si>
  <si>
    <t>Total Other Assets</t>
  </si>
  <si>
    <t>Total Assets</t>
  </si>
  <si>
    <t>Current Liabilities</t>
  </si>
  <si>
    <t>Current maturities of notes payable</t>
  </si>
  <si>
    <t>Accounts payable</t>
  </si>
  <si>
    <t>Dividends payable</t>
  </si>
  <si>
    <t>Accrued expenses:</t>
  </si>
  <si>
    <t>Salaries, wages and commissions</t>
  </si>
  <si>
    <t>Trade promotions and advertising</t>
  </si>
  <si>
    <t>Freight</t>
  </si>
  <si>
    <t>Total Current Liabilities</t>
  </si>
  <si>
    <t>Noncurrent Liabilities</t>
  </si>
  <si>
    <t>Notes payable</t>
  </si>
  <si>
    <t>Deferred compensation</t>
  </si>
  <si>
    <t>Pension and postretirement benefits</t>
  </si>
  <si>
    <t>Total Noncurrent Liabilities</t>
  </si>
  <si>
    <t>Total Liabilities</t>
  </si>
  <si>
    <t>Stockholders’ Equity</t>
  </si>
  <si>
    <t>Additional paid-in capital</t>
  </si>
  <si>
    <t>Restricted unearned stock compensation</t>
  </si>
  <si>
    <t>Retained earnings</t>
  </si>
  <si>
    <t>Accumulated other comprehensive loss</t>
  </si>
  <si>
    <t>Cumulative translation adjustment</t>
  </si>
  <si>
    <t>Total accumulated other comprehensive loss</t>
  </si>
  <si>
    <t>Less Treasury Stock, at cost (2,920,903 Common and 324,741 Class B shares at October 31, 2015 and 2,932,796 Common and 324,741 Class B shares at July 31, 2015)</t>
  </si>
  <si>
    <t>Total Stockholders' Equity</t>
  </si>
  <si>
    <t>Total Liabilities &amp; Stockholders’ Equity</t>
  </si>
  <si>
    <t>Common Stock, Value, Issued</t>
  </si>
  <si>
    <t>Condensed Consolidated Balance Sheet Parenthetical - USD ($) $ in Thousands</t>
  </si>
  <si>
    <t>Allowance for doubtful accounts</t>
  </si>
  <si>
    <t>Accumulated amortization Trademarks and patents</t>
  </si>
  <si>
    <t>Accumulated amortization Debt issuance costs</t>
  </si>
  <si>
    <t>Accumulated amortization Customer lists</t>
  </si>
  <si>
    <t>Stockholder's Equity</t>
  </si>
  <si>
    <t>Common stock, par value (in dollars per share)</t>
  </si>
  <si>
    <t>Common stock, shares issued</t>
  </si>
  <si>
    <t>Treasury stock, common shares</t>
  </si>
  <si>
    <t>Condensed Consolidated Statements of Income and Retained Earnings - USD ($) shares in Thousands, $ in Thousands</t>
  </si>
  <si>
    <t>Oct. 31, 2014</t>
  </si>
  <si>
    <t>Net Sales</t>
  </si>
  <si>
    <t>Cost of Sales</t>
  </si>
  <si>
    <t>Gross Profit</t>
  </si>
  <si>
    <t>Selling, General and Administrative Expenses</t>
  </si>
  <si>
    <t>Income from Operations</t>
  </si>
  <si>
    <t>Other Income (Expense)</t>
  </si>
  <si>
    <t>Interest Expense</t>
  </si>
  <si>
    <t>Interest Income</t>
  </si>
  <si>
    <t>Other, Net</t>
  </si>
  <si>
    <t>Total Other Expense, Net</t>
  </si>
  <si>
    <t>Income Before Income Taxes</t>
  </si>
  <si>
    <t>Income Taxes</t>
  </si>
  <si>
    <t>Net Income</t>
  </si>
  <si>
    <t>Retained Earnings:</t>
  </si>
  <si>
    <t>Balance at Beginning of Period</t>
  </si>
  <si>
    <t>Cash Dividends Declared and Treasury Stock Issuances</t>
  </si>
  <si>
    <t>Balance at End of Period</t>
  </si>
  <si>
    <t>Net Income Per Share</t>
  </si>
  <si>
    <t>Diluted (in dollars per share)</t>
  </si>
  <si>
    <t>Average Shares Outstanding</t>
  </si>
  <si>
    <t>Diluted (in shares)</t>
  </si>
  <si>
    <t>Basic Common (in dollars per share)</t>
  </si>
  <si>
    <t>Basic Common (in shares)</t>
  </si>
  <si>
    <t>Dividends Declared Per Share (in dollars per share)</t>
  </si>
  <si>
    <t>Condensed Consolidated Statements of Comprehensive Income - USD ($) $ in Thousands</t>
  </si>
  <si>
    <t>Other Comprehensive Income (Loss):</t>
  </si>
  <si>
    <t>Unrealized Loss on Marketable Securities</t>
  </si>
  <si>
    <t>Pension and Postretirement Benefits (Net of Tax)</t>
  </si>
  <si>
    <t>Cumulative Translation Adjustment</t>
  </si>
  <si>
    <t>Other Comprehensive Income (Loss)</t>
  </si>
  <si>
    <t>Total Comprehensive Income</t>
  </si>
  <si>
    <t>Condensed Consolidated Statements of Cash Flows - USD ($) $ in Thousands</t>
  </si>
  <si>
    <t>CASH FLOWS FROM OPERATING ACTIVITIES</t>
  </si>
  <si>
    <t>Adjustments to reconcile net income to net cash provided by operating activities:</t>
  </si>
  <si>
    <t>Depreciation and amortization</t>
  </si>
  <si>
    <t>Amortization of investment net discount</t>
  </si>
  <si>
    <t>Non-cash stock compensation expense</t>
  </si>
  <si>
    <t>Excess tax benefits for share-based payments</t>
  </si>
  <si>
    <t>Provision for bad debts and cash discounts</t>
  </si>
  <si>
    <t>Loss on the sale of fixed assets</t>
  </si>
  <si>
    <t>Gain on sale of marketable securities</t>
  </si>
  <si>
    <t>(Increase) Decrease in assets:</t>
  </si>
  <si>
    <t>Accounts receivable</t>
  </si>
  <si>
    <t>Prepaid expenses</t>
  </si>
  <si>
    <t>Other assets</t>
  </si>
  <si>
    <t>Increase (Decrease) in liabilities:</t>
  </si>
  <si>
    <t>Accrued expenses</t>
  </si>
  <si>
    <t>Other liabilities</t>
  </si>
  <si>
    <t>Total Adjustments</t>
  </si>
  <si>
    <t>Net Cash Provided by Operating Activities</t>
  </si>
  <si>
    <t>CASH FLOWS FROM INVESTING ACTIVITIES</t>
  </si>
  <si>
    <t>Capital expenditures</t>
  </si>
  <si>
    <t>Proceeds from sale of property, plant and equipment</t>
  </si>
  <si>
    <t>Restricted cash</t>
  </si>
  <si>
    <t>Purchases of short-term investments</t>
  </si>
  <si>
    <t>Dispositions of short-term investments</t>
  </si>
  <si>
    <t>Proceeds from sale of marketable securities</t>
  </si>
  <si>
    <t>Net Cash Used in Investing Activities</t>
  </si>
  <si>
    <t>CASH FLOWS FROM FINANCING ACTIVITIES</t>
  </si>
  <si>
    <t>Principal payments on notes payable</t>
  </si>
  <si>
    <t>Dividends paid</t>
  </si>
  <si>
    <t>Purchase of treasury stock</t>
  </si>
  <si>
    <t>Proceeds from issuance of common stock</t>
  </si>
  <si>
    <t>Net Cash Used in Financing Activities</t>
  </si>
  <si>
    <t>Effect of exchange rate changes on cash and cash equivalents</t>
  </si>
  <si>
    <t>Net Increase (Decrease) in Cash and Cash Equivalents</t>
  </si>
  <si>
    <t>Cash and Cash Equivalents, Beginning of Period</t>
  </si>
  <si>
    <t>Cash and Cash Equivalents, End of Period</t>
  </si>
  <si>
    <t>Supplemental disclosure of non-cash investing activities:</t>
  </si>
  <si>
    <t>Capital expenditures accrued, but not paid</t>
  </si>
  <si>
    <t>Cash dividends declared and accrued, but not paid</t>
  </si>
  <si>
    <t>Basis of Statement Presentation</t>
  </si>
  <si>
    <t>Organization, Consolidation and Presentation of Financial Statements [Abstract]</t>
  </si>
  <si>
    <t>BASIS OF STATEMENT PRESENTATION The accompanying unaudited condensed Consolidated Financial Statements have been prepared in accordance with accounting principles generally accepted in the United States of America (“U.S. GAAP”) for interim financial information and in compliance with instructions to Form 10-Q and Article 10 of Regulation S-X. Accordingly, they do not include all of the information and footnotes required by U.S. GAAP for complete financial statements. The financial statements and the related notes are condensed and should be read in conjunction with the Consolidated Financial Statements and related notes for the year ended July 31, 2015 included in our Annual Report on Form 10-K filed with the SEC. The unaudited condensed Consolidated Financial Statements include the accounts of Oil-Dri Corporation of America and its subsidiaries. All significant intercompany transactions are eliminated. Except as otherwise indicated herein or as the context otherwise requires, references to “Oil-Dri,” the “Company,” “we,” “us” or “our” refer to Oil-Dri Corporation of America and its subsidiaries. The unaudited condensed Consolidated Financial Statements reflect all adjustments, consisting of normal recurring accruals and reclassifications. which are, in the opinion of management, necessary for a fair presentation of the statements contained herein. Operating results for the three months ended October 31, 2015 are not necessarily an indication of the results that may be expected for the fiscal year ending July 31, 2016 . The preparation of the unaudited condensed Consolidated Financial Statements in conformity with U.S. GAAP requires the use of estimates and assumptions that affect the reported amounts of assets, liabilities, revenues, expenses and related disclosures. Estimates and assumptions are revised periodically. Actual results could differ from these estimates. We recognize revenue when risk of loss and title are transferred under the terms of our sales agreements with customers at a fixed and determinable price and collection of payment is probable. Trade promotion reserves are provided for sales incentives made directly to consumers, such as coupons, and sales incentives made to customers, such as slotting, discounts based on sales volume, cooperative marketing programs and other arrangements. Such trade promotion costs are netted against sales. Sales returns and allowances are not material. Selling, general and administrative expenses include salaries, wages and benefits associated with staff outside the manufacturing and distribution functions, all advertising and marketing-related costs, any miscellaneous trade spending expenses not required to be included in net sales, research and development costs, depreciation and amortization related to assets outside the manufacturing and distribution process and all other non-manufacturing and non-distribution expenses. We record an allowance for doubtful accounts based on our historical experience and a periodic review of our accounts receivable, including a review of the overall aging of accounts and analysis of specific customer accounts. A customer account is determined to be uncollectible when we have completed our internal collection procedures, including termination of shipments, direct customer contact and formal demand of payment. We mine sorbent materials on property that we either own or lease as part of our overall operations. A significant part of our overall mining cost is incurred during the process of removing the overburden (non-usable material) from the mine site, thus exposing the sorbent material used in a majority of our production processes. These stripping costs are treated as a variable inventory production cost and are included in cost of sales in the period they are incurred. We defer and amortize the pre-production overburden removal costs associated with opening a new mine. Additionally, it is our policy to capitalize the purchase cost of land and mineral rights, including associated legal fees, survey fees and real estate fees. The costs of obtaining mineral patents, including legal fees and drilling expenses, are also capitalized. Pre-production development costs on new mines and any prepaid royalties that may be offset against future royalties due upon extraction of the minerals are also capitalized. All exploration related costs are expensed as incurred. We perform ongoing reclamation activities during the normal course of our overburden removal. As overburden is removed from a mine site, it is hauled to previously mined sites and is used to refill older sites. This process allows us to continuously reclaim older mine sites and dispose of overburden simultaneously, thereby minimizing the costs associated with the reclamation process.</t>
  </si>
  <si>
    <t>New Accounting Pronouncements</t>
  </si>
  <si>
    <t>NEW ACCOUNTING PRONOUNCEMENTS [Abstract]</t>
  </si>
  <si>
    <t>NEW ACCOUNTING PRONOUNCEMENTS Recently Issued Regulations In May 2014, the FASB issued guidance under ASC 606, Revenue from Contract with Customers , which establishes a single comprehensive revenue recognition model for all contracts with customers and will supersede most existing revenue guidance. This guidance requires entities to recognize revenue to depict the transfer of promised goods or services to customers in an amount that reflects the consideration to which the entity expects to be entitled to receive in exchange. Transition options include either a full or modified retrospective approach and early adoption is permitted. The implementation date for this guidance was recently deferred and will now be effective at the beginning of our first quarter of fiscal year 2019. We are currently evaluating the impact of the adoption of this requirement on our Consolidated Financial Statements. In August 2014, the FASB issued guidance under ASC 205, Presentation of Financial Statements - Going Concern , which defines management's responsibility to evaluate whether there is substantial doubt about an organization's ability to continue as a going concern and to provide related footnote disclosures. This guidance will be effective for our fiscal year ending July 31, 2017. We are currently evaluating the impact of the adoption of this requirement on our Consolidated Financial Statements. In April 2015, the FASB issued guidance under ASC 835, Simplifying the Presentation of Debt Issuance Cost, which requires debt issuance costs to be presented in the balance sheet as a direct deduction from the carrying amount of the associated debt liability, rather than as an asset. This guidance is effective for our first quarter of fiscal year 2017 and early adoption is permitted. The guidance must be applied on a retrospective basis. We are currently evaluating the impact of the adoption of this requirement on our Consolidated Financial Statements. In July 2015, the FASB issued guidance under ASC 330, Simplifying the Measurement of Inventory. The new guidance requires inventory to be measured at the lower of cost and net realizable value, which is defined as the estimated selling price in the ordinary course of business less reasonably predictable costs of completion, disposal and transportation. This new guidance is effective for our first quarter of fiscal year 2018 and early adoption is permitted. The guidance must be applied prospectively. We are currently evaluating the impact of the adoption of this requirement on our Consolidated Financial Statements.</t>
  </si>
  <si>
    <t>Inventory Disclosure [Abstract]</t>
  </si>
  <si>
    <t>INVENTORIES The composition of inventories is as follows (in thousands): October 31, July 31, Finished goods $ 12,602 $ 12,117 Packaging 4,293 4,735 Other 4,591 4,517 Total Inventories $ 21,486 $ 21,369 Inventories are valued at the lower of cost (first-in, first-out) or market. Inventory costs include the cost of raw materials, packaging supplies, labor and other overhead costs. We perform a detailed review of our inventory items to determine if an obsolescence reserve adjustment is necessary. The review surveys all of our operating facilities and sales groups to ensure that both historical issues and new market trends are considered. The obsolescence reserve not only considers specific items, but also takes into consideration the overall value of the inventory as of the balance sheet date. The inventory obsolescence reserve values at October 31, 2015 and July 31, 2015 were $496,000 and $521,000 , respectively.</t>
  </si>
  <si>
    <t>Fair Value Measurements</t>
  </si>
  <si>
    <t>Fair Value Disclosures [Abstract]</t>
  </si>
  <si>
    <t>FAIR VALUE MEASUREMENTS Fair value is defined as the price that would be received to sell an asset or paid to transfer a liability in an orderly transaction between market participants at the measurement date. The inputs used to measure fair value are prioritized into categories based on the lowest level of input that is significant to the fair value measurement. The categories in the fair value hierarchy are as follows: Level 1: Quoted market prices in active markets for identical assets or liabilities. Level 2: Observable market-based inputs for similar assets or liabilities or valuation models whose inputs are observable, directly or indirectly. Level 3: Unobservable inputs. Cash equivalents of $10,631,000 and $9,297,000 as of October 31, 2015 and July 31, 2015 , respectively, were classified as Level 1. These cash instruments are primarily money market mutual funds and are included in cash and cash equivalents on the condensed Consolidated Balance Sheets. Short-term investments included U.S. Treasury securities and certificates of deposit. We intend and have the ability to hold our short-term investments to maturity; therefore, these investments were reported at amortized cost, which approximated fair value as of October 31, 2015 and July 31, 2015 . Accounts receivable and accounts payable balances approximated their fair values at October 31, 2015 and July 31, 2015 due to the short maturity and nature of those balances. Notes payable are reported at the face amount of future maturities. The estimated fair value of notes payable, including current maturities, was $16,734,000 and $20,476,000 as of October 31, 2015 and July 31, 2015 , respectively. Our debt does not trade on a daily basis in an active market, therefore the fair value estimate is based on market observable borrowing rates currently available for debt with similar terms and average maturities and is classified as Level 2. We apply fair value techniques on at least an annual basis associated with: (1) valuing potential impairment loss related to goodwill, trademarks and other indefinite-lived intangible assets and (2) valuing potential impairment loss related to long-lived assets. See Note 5 for further information about goodwill and other intangible assets.</t>
  </si>
  <si>
    <t>Goodwill and Other Intangibles (Notes)</t>
  </si>
  <si>
    <t>Goodwill and Intangible Assets Disclosure [Abstract]</t>
  </si>
  <si>
    <t>Goodwill and Other Intangible Assets</t>
  </si>
  <si>
    <t>GOODWILL AND OTHER INTANGIBLE ASSETS Intangible amortization expense was $363,000 and $420,000 in the first quarter of fiscal 2016 and 2015 , respectively. Estimated intangible amortization for the remainder of fiscal 2016 is $1,088,000 . Estimated intangible amortization for the next five fiscal years is as follows (in thousands): 2017 $ 1,223 2018 $ 1,013 2019 $ 826 2020 $ 656 2021 $ 473 We have one acquired trademark recorded at a cost of $376,000 that was determined to have an indefinite life and is not amortized. Our annual goodwill impairment analysis was performed in the first quarter of fiscal 2016 and did not indicate any impairment.</t>
  </si>
  <si>
    <t>Pension and Other Postretirement Benefits</t>
  </si>
  <si>
    <t>Defined Benefit Pension Plans and Defined Benefit Postretirement Plans Disclosure [Abstract]</t>
  </si>
  <si>
    <t>Pension and Other Postretirement Benefits Disclosure</t>
  </si>
  <si>
    <t>PENSION AND OTHER POSTRETIREMENT BENEFITS The components of net periodic pension and postretirement health benefit costs were as follows: Pension Benefits (in thousands) For the Three Months Ended October 31, 2015 2014 Service cost $ 489 $ 432 Interest cost 483 468 Expected return on plan assets (477 ) (470 ) Amortization of: Prior service costs 2 2 Other actuarial loss 287 150 Net periodic benefit cost $ 784 $ 582 Postretirement Health Benefits (in thousands) For the Three Months Ended October 31, 2015 2014 Service cost $ 22 $ 33 Interest cost 20 27 Amortization of: Prior service costs (2 ) (2 ) Other actuarial loss — 9 Net periodic benefit cost $ 40 $ 67 The postretirement health plan is an unfunded plan. We pay insurance premiums and claims from our assets. The pension plan is funded based upon actuarially determined contributions that take into account the amount deductible for income tax purposes, the normal cost and the minimum contribution required and the maximum contribution allowed under applicable regulations. We contributed $284,000 to our pension plan during the first quarter of fiscal 2016 . We estimate contributions will be $994,000 for the remainder of fiscal 2016 . See Item 3. "Quantitative and Qualitative Disclosures About Market Risk" for a discussion of the potential impact of financial market fluctuations on pension plan assets and future funding contributions. Assumptions used in the previous calculations were as follows: Pension Benefits Postretirement Health Benefits For the Three Months Ended October 31, 2015 2014 2015 2014 Discount rate for net periodic benefit cost 4.22 % 4.28 % 3.51 % 3.87 % Rate of increase in compensation levels 3.50 % 3.50 % — — Long-term expected rate of return on assets 7.50 % 7.50 % — — The medical cost trend assumption for postretirement health benefits was 7.5% . The graded trend rate is expected to decrease to an ultimate rate of 4.0% in fiscal 2035 .</t>
  </si>
  <si>
    <t>Operating Segment</t>
  </si>
  <si>
    <t>Segment Reporting [Abstract]</t>
  </si>
  <si>
    <t>Operating Segment Disclosure</t>
  </si>
  <si>
    <t xml:space="preserve">OPERATING SEGMENTS We have two operating segments: (1) Retail and Wholesale Products Group and (2) Business to Business Products Group. These operating segments are managed separately and each segment's major customers have different characteristics. The Retail and Wholesale Products Group customers include: mass merchandisers; wholesale clubs; drugstore chains; pet specialty retail outlets; dollar stores; retail grocery stores; distributors of industrial cleanup and automotive products; environmental service companies; and sports field product users. The Business to Business Products Group customers include: processors and refiners of edible oils, petroleum-based oils and biodiesel fuel; manufacturers of animal feed and agricultural chemicals; distributors of animal health and nutrition products; and marketers of consumer products. Our operating segments are also our reportable segments. Net sales and operating income for each segment are provided below. Revenues by product line are not provided because it would be impracticable to do so. The accounting policies of the segments are the same as those described in Note 1 of the Consolidated Financial Statements included in our Annual Report on Form 10-K for the fiscal year ended July 31, 2015 . We do not rely on any segment asset allocations and we do not consider them meaningful because of the shared nature of our production facilities; however, we have estimated the segment asset allocations below for those assets for which we can reasonably determine. The unallocated asset category is the remainder of our total assets. The asset allocation is estimated and is not a measure used by our chief operating decision maker about allocating resources to the operating segments or in assessing their performance. The corporate expenses line includes certain unallocated expenses, including primarily salaries, wages and benefits, purchased services, rent, utilities and depreciation and amortization associated with corporate functions such as research and development, information systems, finance, legal, human resources and customer service. Corporate expenses also include the estimated annual incentive plan bonus accrual. Assets October 31, 2015 July 31, 2015 (in thousands) Business to Business Products $ 57,023 $ 55,767 Retail and Wholesale Products 95,570 96,043 Unallocated Assets 39,493 38,221 Total Assets $ 192,086 $ 190,031 For the Three Months Ended October 31, Net Sales Income 2015 2014 2015 2014 (in thousands) Business to Business Products $ 25,821 $ 23,648 $ 9,169 $ 6,871 Retail and Wholesale Products 41,974 42,396 5,402 886 Total Sales $ 67,795 $ 66,044 Corporate Expenses (6,795 ) (4,597 ) Income from Operations 7,776 3,160 Total Other Expense, Net (236 ) (295 ) Income before Income Taxes 7,540 2,865 Income Taxes (2,117 ) (745 ) Net Income $ 5,423 $ 2,120 </t>
  </si>
  <si>
    <t>Stock-Based Compensation</t>
  </si>
  <si>
    <t>Disclosure of Compensation Related Costs, Share-based Payments [Abstract]</t>
  </si>
  <si>
    <t>Disclosure of Compensation Related Costs, Share-based Payments</t>
  </si>
  <si>
    <t>STOCK-BASED COMPENSATION We determine the fair value of stock options and restricted stock issued under our long term incentive plans as of the grant date. We recognize the related compensation expense over the period from the date of grant to the date when the award is no longer contingent on the employee providing additional service to the Company. The Oil-Dri Corporation of America 2006 Long Term Incentive Plan (the “2006 Plan”) permits the grant of stock options, stock appreciation rights, restricted stock, restricted stock units, performance awards and other stock-based and cash-based awards. Our employees and outside directors are eligible to receive grants under the 2006 Plan. The total number of shares of stock subject to grants under the 2006 Plan may not exceed 937,500 . Stock options have been granted to our outside directors with a vesting period of one year and stock options granted to employees generally vest 25% two years after the grant date and in each of the three following anniversaries of the grant date. In addition, restricted shares have been issued under the 2006 Plan as described in the restricted stock section below. Stock Options A summary of stock option transactions is shown below: Number of Shares Weighted Average Exercise Price Weighted Average Remaining Contractual Term Aggregate Intrinsic Value (in thousands) (Years) (in thousands) Options outstanding and exercisable, July 31, 2015 41 $ 15.43 0.9 $ 447 Exercised (12 ) $ 14.82 $ 102 Options outstanding and exercisable, October 31, 2015 29 $ 15.70 0.7 $ 451 The amount of cash received from the exercise of stock options during the first three months of fiscal 2016 was $185,000 and the related tax benefit was $28,000 . The amount of cash received from the exercise of stock options during the first three months of fiscal 2015 was $15,000 and the related tax benefit was $3,000 . No stock options were granted in the first three months of either fiscal 2016 or 2015 . Restricted Stock All of our non-vested restricted stock as of October 31, 2015 was issued under the 2006 Plan with vesting periods between two years and five years . Under the 2006 Plan, 37,000 restricted shares of Common Stock were granted in the first quarter of fiscal year 2016 . There were 9,000 restricted shares of Common Stock granted in the first quarter of fiscal 2015 . Also in the first quarter of fiscal year 2016 , 126,000 shares of restricted Common Class B stock were granted. Stock-based compensation expense related to non-vested restricted stock in the first quarter of fiscal years 2016 and 2015 was $332,000 and $308,000 , respectively. A summary of restricted stock transactions is shown below: Restricted Shares (in thousands) Weighted Average Grant Date Fair Value Non-vested restricted stock outstanding at July 31, 2015 74 $ 28.83 Granted 163 $ 24.79 Vested (28 ) $ 23.23 Non-vested restricted stock outstanding at October 31, 2015 209 $ 26.42</t>
  </si>
  <si>
    <t>Accumulated Other Comprehensive Income (Notes)</t>
  </si>
  <si>
    <t>Accumulated Other Comprehensive Income [Abstract]</t>
  </si>
  <si>
    <t>Accumulated Other Comprehensive Income</t>
  </si>
  <si>
    <t>ACCUMULATED OTHER COMPREHENSIVE (LOSS) INCOME The following table summarizes the changes in accumulated other comprehensive (loss) income by component as of October 31, 2015 (in thousands): Pension and Postretirement Health Benefits Cumulative Translation Adjustment Total Accumulated Other Comprehensive (Loss) Income Balance as of July 31, 2015 $ (8,975 ) $ (270 ) $ (9,245 ) Other comprehensive loss before reclassifications, net of tax — (11 ) (11 ) Amounts reclassified from accumulated other comprehensive income, net of tax 178 a) — 178 Net current-period other comprehensive income (loss), net of tax 178 (11 ) 167 Balance as of October 31, 2015 $ (8,797 ) $ (281 ) $ (9,078 ) a) Amount is net of tax expense of $109,000 . Amount is included in the components of net periodic benefit cost for the pension and postretirement health plans. See Note 6 for further information.</t>
  </si>
  <si>
    <t>Basis of Statement Presentation Level 2 (Policies)</t>
  </si>
  <si>
    <t>Revenue Recognition</t>
  </si>
  <si>
    <t>We recognize revenue when risk of loss and title are transferred under the terms of our sales agreements with customers at a fixed and determinable price and collection of payment is probable. Trade promotion reserves are provided for sales incentives made directly to consumers, such as coupons, and sales incentives made to customers, such as slotting, discounts based on sales volume, cooperative marketing programs and other arrangements. Such trade promotion costs are netted against sales. Sales returns and allowances are not material.</t>
  </si>
  <si>
    <t>Selling, general and administrative expenses include salaries, wages and benefits associated with staff outside the manufacturing and distribution functions, all advertising and marketing-related costs, any miscellaneous trade spending expenses not required to be included in net sales, research and development costs, depreciation and amortization related to assets outside the manufacturing and distribution process and all other non-manufacturing and non-distribution expenses.</t>
  </si>
  <si>
    <t>Trade Receivable</t>
  </si>
  <si>
    <t>We record an allowance for doubtful accounts based on our historical experience and a periodic review of our accounts receivable, including a review of the overall aging of accounts and analysis of specific customer accounts. A customer account is determined to be uncollectible when we have completed our internal collection procedures, including termination of shipments, direct customer contact and formal demand of payment.</t>
  </si>
  <si>
    <t>Overburden Removal and Mining Costs</t>
  </si>
  <si>
    <t>We mine sorbent materials on property that we either own or lease as part of our overall operations. A significant part of our overall mining cost is incurred during the process of removing the overburden (non-usable material) from the mine site, thus exposing the sorbent material used in a majority of our production processes. These stripping costs are treated as a variable inventory production cost and are included in cost of sales in the period they are incurred. We defer and amortize the pre-production overburden removal costs associated with opening a new mine. Additionally, it is our policy to capitalize the purchase cost of land and mineral rights, including associated legal fees, survey fees and real estate fees. The costs of obtaining mineral patents, including legal fees and drilling expenses, are also capitalized. Pre-production development costs on new mines and any prepaid royalties that may be offset against future royalties due upon extraction of the minerals are also capitalized. All exploration related costs are expensed as incurred.</t>
  </si>
  <si>
    <t>Reclamation</t>
  </si>
  <si>
    <t>We perform ongoing reclamation activities during the normal course of our overburden removal. As overburden is removed from a mine site, it is hauled to previously mined sites and is used to refill older sites. This process allows us to continuously reclaim older mine sites and dispose of overburden simultaneously, thereby minimizing the costs associated with the reclamation process.</t>
  </si>
  <si>
    <t>Inventories Level 2 (Policies)</t>
  </si>
  <si>
    <t>Inventories are valued at the lower of cost (first-in, first-out) or market. Inventory costs include the cost of raw materials, packaging supplies, labor and other overhead costs. We perform a detailed review of our inventory items to determine if an obsolescence reserve adjustment is necessary. The review surveys all of our operating facilities and sales groups to ensure that both historical issues and new market trends are considered. The obsolescence reserve not only considers specific items, but also takes into consideration the overall value of the inventory as of the balance sheet date.</t>
  </si>
  <si>
    <t>Operating Segment Level 2 (Policies)</t>
  </si>
  <si>
    <t>Operating Segments</t>
  </si>
  <si>
    <t>We have two operating segments: (1) Retail and Wholesale Products Group and (2) Business to Business Products Group. These operating segments are managed separately and each segment's major customers have different characteristics. The Retail and Wholesale Products Group customers include: mass merchandisers; wholesale clubs; drugstore chains; pet specialty retail outlets; dollar stores; retail grocery stores; distributors of industrial cleanup and automotive products; environmental service companies; and sports field product users. The Business to Business Products Group customers include: processors and refiners of edible oils, petroleum-based oils and biodiesel fuel; manufacturers of animal feed and agricultural chemicals; distributors of animal health and nutrition products; and marketers of consumer products. Our operating segments are also our reportable segments. Net sales and operating income for each segment are provided below. Revenues by product line are not provided because it would be impracticable to do so. The accounting policies of the segments are the same as those described in Note 1 of the Consolidated Financial Statements included in our Annual Report on Form 10-K for the fiscal year ended July 31, 2015 .</t>
  </si>
  <si>
    <t>Stock-Based Compensation Level 2 (Policies)</t>
  </si>
  <si>
    <t>Stock-based Compensation Policy</t>
  </si>
  <si>
    <t>We determine the fair value of stock options and restricted stock issued under our long term incentive plans as of the grant date. We recognize the related compensation expense over the period from the date of grant to the date when the award is no longer contingent on the employee providing additional service to the Company.</t>
  </si>
  <si>
    <t>Inventories Level 3 (Tables)</t>
  </si>
  <si>
    <t>The composition of inventories is as follows (in thousands): October 31, July 31, Finished goods $ 12,602 $ 12,117 Packaging 4,293 4,735 Other 4,591 4,517 Total Inventories $ 21,486 $ 21,369</t>
  </si>
  <si>
    <t>Goodwill and Other Intangibles (Tables)</t>
  </si>
  <si>
    <t>Schedule of Finite-Lived Intangible Assets, Future Amortization Expense</t>
  </si>
  <si>
    <t>Estimated intangible amortization for the next five fiscal years is as follows (in thousands): 2017 $ 1,223 2018 $ 1,013 2019 $ 826 2020 $ 656 2021 $ 473</t>
  </si>
  <si>
    <t>Pension and Other Postretirement Benefits (Tables)</t>
  </si>
  <si>
    <t>Schedule of Net Benefit Costs</t>
  </si>
  <si>
    <t>The components of net periodic pension and postretirement health benefit costs were as follows: Pension Benefits (in thousands) For the Three Months Ended October 31, 2015 2014 Service cost $ 489 $ 432 Interest cost 483 468 Expected return on plan assets (477 ) (470 ) Amortization of: Prior service costs 2 2 Other actuarial loss 287 150 Net periodic benefit cost $ 784 $ 582 Postretirement Health Benefits (in thousands) For the Three Months Ended October 31, 2015 2014 Service cost $ 22 $ 33 Interest cost 20 27 Amortization of: Prior service costs (2 ) (2 ) Other actuarial loss — 9 Net periodic benefit cost $ 40 $ 67</t>
  </si>
  <si>
    <t>Schedule of Assumptions Used</t>
  </si>
  <si>
    <t>Assumptions used in the previous calculations were as follows: Pension Benefits Postretirement Health Benefits For the Three Months Ended October 31, 2015 2014 2015 2014 Discount rate for net periodic benefit cost 4.22 % 4.28 % 3.51 % 3.87 % Rate of increase in compensation levels 3.50 % 3.50 % — — Long-term expected rate of return on assets 7.50 % 7.50 % — — The medical cost trend assumption for postretirement health benefits was 7.5% . The graded trend rate is expected to decrease to an ultimate rate of 4.0% in fiscal 2035 .</t>
  </si>
  <si>
    <t>Operating Segment (Tables)</t>
  </si>
  <si>
    <t>Operating Segments Information</t>
  </si>
  <si>
    <t xml:space="preserve"> Assets October 31, 2015 July 31, 2015 (in thousands) Business to Business Products $ 57,023 $ 55,767 Retail and Wholesale Products 95,570 96,043 Unallocated Assets 39,493 38,221 Total Assets $ 192,086 $ 190,031 For the Three Months Ended October 31, Net Sales Income 2015 2014 2015 2014 (in thousands) Business to Business Products $ 25,821 $ 23,648 $ 9,169 $ 6,871 Retail and Wholesale Products 41,974 42,396 5,402 886 Total Sales $ 67,795 $ 66,044 Corporate Expenses (6,795 ) (4,597 ) Income from Operations 7,776 3,160 Total Other Expense, Net (236 ) (295 ) Income before Income Taxes 7,540 2,865 Income Taxes (2,117 ) (745 ) Net Income $ 5,423 $ 2,120 </t>
  </si>
  <si>
    <t>Stock-Based Compensation (Tables)</t>
  </si>
  <si>
    <t>Schedule of Stock Options Activity</t>
  </si>
  <si>
    <t>A summary of stock option transactions is shown below: Number of Shares Weighted Average Exercise Price Weighted Average Remaining Contractual Term Aggregate Intrinsic Value (in thousands) (Years) (in thousands) Options outstanding and exercisable, July 31, 2015 41 $ 15.43 0.9 $ 447 Exercised (12 ) $ 14.82 $ 102 Options outstanding and exercisable, October 31, 2015 29 $ 15.70 0.7 $ 451</t>
  </si>
  <si>
    <t>Schedule of Restricted Stock Transactions</t>
  </si>
  <si>
    <t>A summary of restricted stock transactions is shown below: Restricted Shares (in thousands) Weighted Average Grant Date Fair Value Non-vested restricted stock outstanding at July 31, 2015 74 $ 28.83 Granted 163 $ 24.79 Vested (28 ) $ 23.23 Non-vested restricted stock outstanding at October 31, 2015 209 $ 26.42</t>
  </si>
  <si>
    <t>Accumulated Other Comprehensive Income (Tables)</t>
  </si>
  <si>
    <t>Accumulated Other Comprehensive Income by Component</t>
  </si>
  <si>
    <t>The following table summarizes the changes in accumulated other comprehensive (loss) income by component as of October 31, 2015 (in thousands): Pension and Postretirement Health Benefits Cumulative Translation Adjustment Total Accumulated Other Comprehensive (Loss) Income Balance as of July 31, 2015 $ (8,975 ) $ (270 ) $ (9,245 ) Other comprehensive loss before reclassifications, net of tax — (11 ) (11 ) Amounts reclassified from accumulated other comprehensive income, net of tax 178 a) — 178 Net current-period other comprehensive income (loss), net of tax 178 (11 ) 167 Balance as of October 31, 2015 $ (8,797 ) $ (281 ) $ (9,078 ) a) Amount is net of tax expense of $109,000 . Amount is included in the components of net periodic benefit cost for the pension and postretirement health plans. See Note 6 for further information.</t>
  </si>
  <si>
    <t>Inventories (Details) - USD ($) $ in Thousands</t>
  </si>
  <si>
    <t>Inventory</t>
  </si>
  <si>
    <t>Finished goods</t>
  </si>
  <si>
    <t>Packaging</t>
  </si>
  <si>
    <t>Total Inventories</t>
  </si>
  <si>
    <t>Inventories Narrative (Details) - USD ($)</t>
  </si>
  <si>
    <t>Inventory obsolescence reserve</t>
  </si>
  <si>
    <t>Fair Value Measurements Narrative (Details) - USD ($)</t>
  </si>
  <si>
    <t>Fair Value, Inputs, Level 1</t>
  </si>
  <si>
    <t>Fair Value, Assets and Liabilities Measured on Recurring and Nonrecurring Basis</t>
  </si>
  <si>
    <t>Cash Equivalents</t>
  </si>
  <si>
    <t>Fair Value, Inputs, Level 2</t>
  </si>
  <si>
    <t>Notes Payable, Fair Value</t>
  </si>
  <si>
    <t>Goodwill and Other Intangibles (Details) $ in Thousands</t>
  </si>
  <si>
    <t>Oct. 31, 2015USD ($)</t>
  </si>
  <si>
    <t>Finite-Lived Intangible Assets, Future Amortization Expense</t>
  </si>
  <si>
    <t>Goodwill and Other Intangibles Narrative (Details) - USD ($)</t>
  </si>
  <si>
    <t>Amortization of intangible assets</t>
  </si>
  <si>
    <t>Amortization expense for remainder of current fiscal year</t>
  </si>
  <si>
    <t>Indefinite-lived trademarks</t>
  </si>
  <si>
    <t>Goodwill impairment loss</t>
  </si>
  <si>
    <t>Pension and Other Postretirement Benefits (Details) - USD ($) $ in Thousands</t>
  </si>
  <si>
    <t>Pension Plan</t>
  </si>
  <si>
    <t>Defined Benefit Plans and Other Postretirement Benefit Plans</t>
  </si>
  <si>
    <t>Service cost</t>
  </si>
  <si>
    <t>Interest cost</t>
  </si>
  <si>
    <t>Expected return on plan assets</t>
  </si>
  <si>
    <t>Amortization of Prior service costs</t>
  </si>
  <si>
    <t>Amortization of Other actuarial loss</t>
  </si>
  <si>
    <t>Net periodic benefit cost</t>
  </si>
  <si>
    <t>Postretirement Health Plan</t>
  </si>
  <si>
    <t>Pension and Other Postretirement Benefits Assumptions (Details)</t>
  </si>
  <si>
    <t>Discount rate for net periodic benefit cost</t>
  </si>
  <si>
    <t>4.22%</t>
  </si>
  <si>
    <t>4.28%</t>
  </si>
  <si>
    <t>Rate of increase in compensation levels</t>
  </si>
  <si>
    <t>3.50%</t>
  </si>
  <si>
    <t>Long-term expected rate of return on assets</t>
  </si>
  <si>
    <t>7.50%</t>
  </si>
  <si>
    <t>3.51%</t>
  </si>
  <si>
    <t>3.87%</t>
  </si>
  <si>
    <t>0.00%</t>
  </si>
  <si>
    <t>Pension and Other Postretirement Benefits Narrative (Details)</t>
  </si>
  <si>
    <t>Employer contributions</t>
  </si>
  <si>
    <t>Estimated contributions in remainder of current fiscal year</t>
  </si>
  <si>
    <t>Medical Cost Trend Assumption</t>
  </si>
  <si>
    <t>Ultimate Health Care Cost Trend Rate</t>
  </si>
  <si>
    <t>4.00%</t>
  </si>
  <si>
    <t>Year that Rate Reaches Ultimate Trend Rate</t>
  </si>
  <si>
    <t>Operating Segment (Details) - USD ($) $ in Thousands</t>
  </si>
  <si>
    <t>Segment Reporting Information</t>
  </si>
  <si>
    <t>Assets</t>
  </si>
  <si>
    <t>Total Sales</t>
  </si>
  <si>
    <t>Corporate Expenses</t>
  </si>
  <si>
    <t>Income before Income Taxes</t>
  </si>
  <si>
    <t>Business to Business Products</t>
  </si>
  <si>
    <t>Segment Net Sales</t>
  </si>
  <si>
    <t>Segment Income</t>
  </si>
  <si>
    <t>Retail and Wholesale Products</t>
  </si>
  <si>
    <t>Unallocated Assets</t>
  </si>
  <si>
    <t>Operating Segment Narrative (Details)</t>
  </si>
  <si>
    <t>Oct. 31, 2015segment</t>
  </si>
  <si>
    <t>Number of Reportable Segments</t>
  </si>
  <si>
    <t>Stock-Based Compensation Stock Option (Details) - Stock Options - USD ($) $ / shares in Units, shares in Thousands, $ in Thousands</t>
  </si>
  <si>
    <t>12 Months Ended</t>
  </si>
  <si>
    <t>Share-based Compensation Arrangement by Share-based Payment Award</t>
  </si>
  <si>
    <t>Options outstanding, beginning balance</t>
  </si>
  <si>
    <t>Options exercisable, beginning balance</t>
  </si>
  <si>
    <t>Exercised, number of shares</t>
  </si>
  <si>
    <t>Options outstanding, ending balance</t>
  </si>
  <si>
    <t>Options exercisable, ending balance</t>
  </si>
  <si>
    <t>Options outstanding, weighted average exercise price, beginning balance</t>
  </si>
  <si>
    <t>Options exercisable, weighted average exercise price, beginning balance</t>
  </si>
  <si>
    <t>Exercised, weighted average exercise price</t>
  </si>
  <si>
    <t>Options outstanding, weighted average exercise price, ending balance</t>
  </si>
  <si>
    <t>Options exercisable, weighted average exercise price, ending balance</t>
  </si>
  <si>
    <t>Options outstanding, weighted average remaining contractual term</t>
  </si>
  <si>
    <t>8 months 3 days</t>
  </si>
  <si>
    <t>11 months</t>
  </si>
  <si>
    <t>Options exercisable, weighted average remaining contractual term</t>
  </si>
  <si>
    <t>Options outstanding, aggregate intrinsic value, beginning balance</t>
  </si>
  <si>
    <t>Options exercisable, aggregate intrinsic value, beginning balance</t>
  </si>
  <si>
    <t>Exercised, aggregate intrinsic value</t>
  </si>
  <si>
    <t>Options outstanding, aggregate intrinsic value, ending balance</t>
  </si>
  <si>
    <t>Options exercisable, aggregate intrinsic value, ending balance</t>
  </si>
  <si>
    <t>Stock-Based Compensation Summary of Restricted Stock Transactions (Details) - Restricted Stock shares in Thousands</t>
  </si>
  <si>
    <t>Oct. 31, 2015$ / sharesshares</t>
  </si>
  <si>
    <t>Non-vested restricted stock outstanding, beginning balance</t>
  </si>
  <si>
    <t>Granted, number of shares</t>
  </si>
  <si>
    <t>Vested, number of shares</t>
  </si>
  <si>
    <t>Non-vested restricted stock outstanding, ending balance</t>
  </si>
  <si>
    <t>Non-vested restricted stock outstanding, weighted average grant date fair value, beginning balance | $ / shares</t>
  </si>
  <si>
    <t>Granted, weighted average grant date fair value | $ / shares</t>
  </si>
  <si>
    <t>Vested, weighted average grant date fair value | $ / shares</t>
  </si>
  <si>
    <t>Non-vested restricted stock outstanding, weighted average grant date fair value, ending balance | $ / shares</t>
  </si>
  <si>
    <t>Stock-Based Compensation Narrative (Details) - USD ($)</t>
  </si>
  <si>
    <t>Stock Options</t>
  </si>
  <si>
    <t>Cash Received from Exercise of Stock Options</t>
  </si>
  <si>
    <t>Tax Benefit Realized from Exercise of Stock Options</t>
  </si>
  <si>
    <t>Options, Granted (shares)</t>
  </si>
  <si>
    <t>Restricted Stock</t>
  </si>
  <si>
    <t>Restricted Stock Granted, Number (shares)</t>
  </si>
  <si>
    <t>2006 Plan</t>
  </si>
  <si>
    <t>Number Authorized (shares)</t>
  </si>
  <si>
    <t>2006 Plan | Restricted Stock</t>
  </si>
  <si>
    <t>Award Vesting Period, Minimum (years)</t>
  </si>
  <si>
    <t>2 years</t>
  </si>
  <si>
    <t>Award Vesting Period, Maximum (years)</t>
  </si>
  <si>
    <t>5 years</t>
  </si>
  <si>
    <t>Share-based Compensation Expense</t>
  </si>
  <si>
    <t>2006 Plan - Director Stock Option | Stock Options</t>
  </si>
  <si>
    <t>Award Vesting Period (Years)</t>
  </si>
  <si>
    <t>1 year</t>
  </si>
  <si>
    <t>2006 Plan - Employee Stock Options | Stock Options</t>
  </si>
  <si>
    <t>Annual Vesting Percentage</t>
  </si>
  <si>
    <t>25.00%</t>
  </si>
  <si>
    <t>Number of years after grant date vesting starts (years)</t>
  </si>
  <si>
    <t>Number of consecutive years vesting occurs after initial vest date (years)</t>
  </si>
  <si>
    <t>3 years</t>
  </si>
  <si>
    <t>Common Stock | Restricted Stock</t>
  </si>
  <si>
    <t>Common Class B | Restricted Stock</t>
  </si>
  <si>
    <t>Accumulated Other Comprehensive Income (Details) - USD ($) $ in Thousands</t>
  </si>
  <si>
    <t>Accumulated Other Comprehensive Income, Balance, beginning</t>
  </si>
  <si>
    <t>Other comprehensive loss, before reclassifications, net of tax</t>
  </si>
  <si>
    <t>Amounts reclassified from accumulated other comprehensive income (loss), net of tax</t>
  </si>
  <si>
    <t>Net current-period other comprehensive income (loss), net of tax</t>
  </si>
  <si>
    <t>Accumulated Other Comprehensive Income, Balance, ending</t>
  </si>
  <si>
    <t>Pension and Postretirement Health Benefits</t>
  </si>
  <si>
    <t>Accumulated Other Comprehensive Income Narrative (Details)</t>
  </si>
  <si>
    <t>Tax for reclassification adjustment from AOCI for pension and other postretirement benefits</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0_);_(&quot;$ &quot;(#,##0.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sharedStrings.xml" Type="http://schemas.openxmlformats.org/officeDocument/2006/relationships/sharedStrings"/><ns0:Relationship Id="rId42" Target="styles.xml" Type="http://schemas.openxmlformats.org/officeDocument/2006/relationships/styles"/><ns0:Relationship Id="rId4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40"/>
    <col customWidth="1" max="2" min="2" width="25"/>
  </cols>
  <sheetData>
    <row spans="1:2" r="1">
      <c s="1" t="s" r="A1">
        <v>0</v>
      </c>
      <c s="2" t="s" r="B1">
        <v>1</v>
      </c>
    </row>
    <row spans="1:2" r="2">
      <c s="2" t="s" r="B2">
        <v>2</v>
      </c>
    </row>
    <row spans="1:2" r="3">
      <c s="3" t="s" r="A3">
        <v>3</v>
      </c>
    </row>
    <row spans="1:2" r="4">
      <c s="4" t="s" r="A4">
        <v>4</v>
      </c>
      <c s="4" t="s" r="B4">
        <v>5</v>
      </c>
    </row>
    <row spans="1:2" r="5">
      <c s="4" t="s" r="A5">
        <v>6</v>
      </c>
      <c s="5" t="n" r="B5">
        <v>74046</v>
      </c>
    </row>
    <row spans="1:2" r="6">
      <c s="4" t="s" r="A6">
        <v>7</v>
      </c>
      <c s="4" t="s" r="B6">
        <v>8</v>
      </c>
    </row>
    <row spans="1:2" r="7">
      <c s="4" t="s" r="A7">
        <v>9</v>
      </c>
      <c s="4" t="s" r="B7">
        <v>10</v>
      </c>
    </row>
    <row spans="1:2" r="8">
      <c s="4" t="s" r="A8">
        <v>11</v>
      </c>
      <c s="4" t="s" r="B8">
        <v>12</v>
      </c>
    </row>
    <row spans="1:2" r="9">
      <c s="4" t="s" r="A9">
        <v>13</v>
      </c>
      <c s="4" t="s" r="B9">
        <v>14</v>
      </c>
    </row>
    <row spans="1:2" r="10">
      <c s="4" t="s" r="A10">
        <v>15</v>
      </c>
      <c s="5" t="n" r="B10">
        <v>2016</v>
      </c>
    </row>
    <row spans="1:2" r="11">
      <c s="4" t="s" r="A11">
        <v>16</v>
      </c>
      <c s="6" t="s" r="B11">
        <v>17</v>
      </c>
    </row>
    <row spans="1:2" r="12">
      <c s="4" t="s" r="A12">
        <v>18</v>
      </c>
      <c s="4" t="s" r="B12">
        <v>19</v>
      </c>
    </row>
    <row spans="1:2" r="13">
      <c s="4" t="s" r="A13">
        <v>20</v>
      </c>
    </row>
    <row spans="1:2" r="14">
      <c s="3" t="s" r="A14">
        <v>3</v>
      </c>
    </row>
    <row spans="1:2" r="15">
      <c s="4" t="s" r="A15">
        <v>21</v>
      </c>
      <c s="5" t="n" r="B15">
        <v>5053190</v>
      </c>
    </row>
    <row spans="1:2" r="16">
      <c s="4" t="s" r="A16">
        <v>22</v>
      </c>
    </row>
    <row spans="1:2" r="17">
      <c s="3" t="s" r="A17">
        <v>3</v>
      </c>
    </row>
    <row spans="1:2" r="18">
      <c s="4" t="s" r="A18">
        <v>21</v>
      </c>
      <c s="5" t="n" r="B18">
        <v>219099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163</v>
      </c>
      <c s="2" t="s" r="B1">
        <v>1</v>
      </c>
    </row>
    <row spans="1:2" r="2">
      <c s="2" t="s" r="B2">
        <v>24</v>
      </c>
    </row>
    <row spans="1:2" r="3">
      <c s="3" t="s" r="A3">
        <v>164</v>
      </c>
    </row>
    <row spans="1:2" r="4">
      <c s="4" t="s" r="A4">
        <v>163</v>
      </c>
      <c s="4" t="s" r="B4">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t="s" r="A1">
        <v>166</v>
      </c>
      <c s="2" t="s" r="B1">
        <v>1</v>
      </c>
    </row>
    <row spans="1:2" r="2">
      <c s="2" t="s" r="B2">
        <v>24</v>
      </c>
    </row>
    <row spans="1:2" r="3">
      <c s="3" t="s" r="A3">
        <v>167</v>
      </c>
    </row>
    <row spans="1:2" r="4">
      <c s="4" t="s" r="A4">
        <v>168</v>
      </c>
      <c s="4" t="s" r="B4">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70</v>
      </c>
      <c s="2" t="s" r="B1">
        <v>1</v>
      </c>
    </row>
    <row spans="1:2" r="2">
      <c s="2" t="s" r="B2">
        <v>24</v>
      </c>
    </row>
    <row spans="1:2" r="3">
      <c s="3" t="s" r="A3">
        <v>171</v>
      </c>
    </row>
    <row spans="1:2" r="4">
      <c s="4" t="s" r="A4">
        <v>172</v>
      </c>
      <c s="4" t="s" r="B4">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174</v>
      </c>
      <c s="2" t="s" r="B1">
        <v>1</v>
      </c>
    </row>
    <row spans="1:2" r="2">
      <c s="2" t="s" r="B2">
        <v>24</v>
      </c>
    </row>
    <row spans="1:2" r="3">
      <c s="3" t="s" r="A3">
        <v>175</v>
      </c>
    </row>
    <row spans="1:2" r="4">
      <c s="4" t="s" r="A4">
        <v>176</v>
      </c>
      <c s="4" t="s" r="B4">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t="s" r="A1">
        <v>178</v>
      </c>
      <c s="2" t="s" r="B1">
        <v>1</v>
      </c>
    </row>
    <row spans="1:2" r="2">
      <c s="2" t="s" r="B2">
        <v>24</v>
      </c>
    </row>
    <row spans="1:2" r="3">
      <c s="3" t="s" r="A3">
        <v>179</v>
      </c>
    </row>
    <row spans="1:2" r="4">
      <c s="4" t="s" r="A4">
        <v>180</v>
      </c>
      <c s="4" t="s" r="B4">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182</v>
      </c>
      <c s="2" t="s" r="B1">
        <v>1</v>
      </c>
    </row>
    <row spans="1:2" r="2">
      <c s="2" t="s" r="B2">
        <v>24</v>
      </c>
    </row>
    <row spans="1:2" r="3">
      <c s="3" t="s" r="A3">
        <v>183</v>
      </c>
    </row>
    <row spans="1:2" r="4">
      <c s="4" t="s" r="A4">
        <v>184</v>
      </c>
      <c s="4" t="s" r="B4">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t="s" r="A1">
        <v>186</v>
      </c>
      <c s="2" t="s" r="B1">
        <v>1</v>
      </c>
    </row>
    <row spans="1:2" r="2">
      <c s="2" t="s" r="B2">
        <v>24</v>
      </c>
    </row>
    <row spans="1:2" r="3">
      <c s="3" t="s" r="A3">
        <v>156</v>
      </c>
    </row>
    <row spans="1:2" r="4">
      <c s="4" t="s" r="A4">
        <v>187</v>
      </c>
      <c s="4" t="s" r="B4">
        <v>188</v>
      </c>
    </row>
    <row spans="1:2" r="5">
      <c s="4" t="s" r="A5">
        <v>87</v>
      </c>
      <c s="4" t="s" r="B5">
        <v>189</v>
      </c>
    </row>
    <row spans="1:2" r="6">
      <c s="4" t="s" r="A6">
        <v>190</v>
      </c>
      <c s="4" t="s" r="B6">
        <v>191</v>
      </c>
    </row>
    <row spans="1:2" r="7">
      <c s="4" t="s" r="A7">
        <v>192</v>
      </c>
      <c s="4" t="s" r="B7">
        <v>193</v>
      </c>
    </row>
    <row spans="1:2" r="8">
      <c s="4" t="s" r="A8">
        <v>194</v>
      </c>
      <c s="4" t="s" r="B8">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196</v>
      </c>
      <c s="2" t="s" r="B1">
        <v>1</v>
      </c>
    </row>
    <row spans="1:2" r="2">
      <c s="2" t="s" r="B2">
        <v>24</v>
      </c>
    </row>
    <row spans="1:2" r="3">
      <c s="3" t="s" r="A3">
        <v>161</v>
      </c>
    </row>
    <row spans="1:2" r="4">
      <c s="4" t="s" r="A4">
        <v>30</v>
      </c>
      <c s="4" t="s" r="B4">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t="s" r="A1">
        <v>198</v>
      </c>
      <c s="2" t="s" r="B1">
        <v>1</v>
      </c>
    </row>
    <row spans="1:2" r="2">
      <c s="2" t="s" r="B2">
        <v>24</v>
      </c>
    </row>
    <row spans="1:2" r="3">
      <c s="3" t="s" r="A3">
        <v>175</v>
      </c>
    </row>
    <row spans="1:2" r="4">
      <c s="4" t="s" r="A4">
        <v>199</v>
      </c>
      <c s="4" t="s" r="B4">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t="s" r="A1">
        <v>201</v>
      </c>
      <c s="2" t="s" r="B1">
        <v>1</v>
      </c>
    </row>
    <row spans="1:2" r="2">
      <c s="2" t="s" r="B2">
        <v>24</v>
      </c>
    </row>
    <row spans="1:2" r="3">
      <c s="3" t="s" r="A3">
        <v>179</v>
      </c>
    </row>
    <row spans="1:2" r="4">
      <c s="4" t="s" r="A4">
        <v>202</v>
      </c>
      <c s="4" t="s" r="B4">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3</v>
      </c>
      <c s="2" t="s" r="B1">
        <v>24</v>
      </c>
      <c s="2" t="s" r="C1">
        <v>25</v>
      </c>
    </row>
    <row spans="1:3" r="2">
      <c s="3" t="s" r="A2">
        <v>26</v>
      </c>
    </row>
    <row spans="1:3" r="3">
      <c s="4" t="s" r="A3">
        <v>27</v>
      </c>
      <c s="7" t="n" r="B3">
        <v>21011</v>
      </c>
      <c s="7" t="n" r="C3">
        <v>20138</v>
      </c>
    </row>
    <row spans="1:3" r="4">
      <c s="4" t="s" r="A4">
        <v>28</v>
      </c>
      <c s="5" t="n" r="B4">
        <v>3390</v>
      </c>
      <c s="5" t="n" r="C4">
        <v>2190</v>
      </c>
    </row>
    <row spans="1:3" r="5">
      <c s="4" t="s" r="A5">
        <v>29</v>
      </c>
      <c s="5" t="n" r="B5">
        <v>31889</v>
      </c>
      <c s="5" t="n" r="C5">
        <v>31466</v>
      </c>
    </row>
    <row spans="1:3" r="6">
      <c s="4" t="s" r="A6">
        <v>30</v>
      </c>
      <c s="5" t="n" r="B6">
        <v>21486</v>
      </c>
      <c s="5" t="n" r="C6">
        <v>21369</v>
      </c>
    </row>
    <row spans="1:3" r="7">
      <c s="4" t="s" r="A7">
        <v>31</v>
      </c>
      <c s="5" t="n" r="B7">
        <v>2468</v>
      </c>
      <c s="5" t="n" r="C7">
        <v>2468</v>
      </c>
    </row>
    <row spans="1:3" r="8">
      <c s="4" t="s" r="A8">
        <v>32</v>
      </c>
      <c s="5" t="n" r="B8">
        <v>3960</v>
      </c>
      <c s="5" t="n" r="C8">
        <v>3813</v>
      </c>
    </row>
    <row spans="1:3" r="9">
      <c s="4" t="s" r="A9">
        <v>33</v>
      </c>
      <c s="5" t="n" r="B9">
        <v>1913</v>
      </c>
      <c s="5" t="n" r="C9">
        <v>1199</v>
      </c>
    </row>
    <row spans="1:3" r="10">
      <c s="4" t="s" r="A10">
        <v>34</v>
      </c>
      <c s="5" t="n" r="B10">
        <v>86117</v>
      </c>
      <c s="5" t="n" r="C10">
        <v>82643</v>
      </c>
    </row>
    <row spans="1:3" r="11">
      <c s="3" t="s" r="A11">
        <v>35</v>
      </c>
    </row>
    <row spans="1:3" r="12">
      <c s="4" t="s" r="A12">
        <v>36</v>
      </c>
      <c s="5" t="n" r="B12">
        <v>211011</v>
      </c>
      <c s="5" t="n" r="C12">
        <v>209584</v>
      </c>
    </row>
    <row spans="1:3" r="13">
      <c s="4" t="s" r="A13">
        <v>37</v>
      </c>
      <c s="5" t="n" r="B13">
        <v>-132210</v>
      </c>
      <c s="5" t="n" r="C13">
        <v>-129929</v>
      </c>
    </row>
    <row spans="1:3" r="14">
      <c s="4" t="s" r="A14">
        <v>38</v>
      </c>
      <c s="5" t="n" r="B14">
        <v>78801</v>
      </c>
      <c s="5" t="n" r="C14">
        <v>79655</v>
      </c>
    </row>
    <row spans="1:3" r="15">
      <c s="3" t="s" r="A15">
        <v>39</v>
      </c>
    </row>
    <row spans="1:3" r="16">
      <c s="4" t="s" r="A16">
        <v>40</v>
      </c>
      <c s="5" t="n" r="B16">
        <v>9034</v>
      </c>
      <c s="5" t="n" r="C16">
        <v>9034</v>
      </c>
    </row>
    <row spans="1:3" r="17">
      <c s="4" t="s" r="A17">
        <v>41</v>
      </c>
      <c s="5" t="n" r="B17">
        <v>822</v>
      </c>
      <c s="5" t="n" r="C17">
        <v>818</v>
      </c>
    </row>
    <row spans="1:3" r="18">
      <c s="4" t="s" r="A18">
        <v>42</v>
      </c>
      <c s="5" t="n" r="B18">
        <v>139</v>
      </c>
      <c s="5" t="n" r="C18">
        <v>146</v>
      </c>
    </row>
    <row spans="1:3" r="19">
      <c s="4" t="s" r="A19">
        <v>43</v>
      </c>
      <c s="5" t="n" r="B19">
        <v>5349</v>
      </c>
      <c s="5" t="n" r="C19">
        <v>5691</v>
      </c>
    </row>
    <row spans="1:3" r="20">
      <c s="4" t="s" r="A20">
        <v>31</v>
      </c>
      <c s="5" t="n" r="B20">
        <v>5782</v>
      </c>
      <c s="5" t="n" r="C20">
        <v>6031</v>
      </c>
    </row>
    <row spans="1:3" r="21">
      <c s="4" t="s" r="A21">
        <v>44</v>
      </c>
      <c s="5" t="n" r="B21">
        <v>6042</v>
      </c>
      <c s="5" t="n" r="C21">
        <v>6013</v>
      </c>
    </row>
    <row spans="1:3" r="22">
      <c s="4" t="s" r="A22">
        <v>45</v>
      </c>
      <c s="5" t="n" r="B22">
        <v>27168</v>
      </c>
      <c s="5" t="n" r="C22">
        <v>27733</v>
      </c>
    </row>
    <row spans="1:3" r="23">
      <c s="4" t="s" r="A23">
        <v>46</v>
      </c>
      <c s="5" t="n" r="B23">
        <v>192086</v>
      </c>
      <c s="5" t="n" r="C23">
        <v>190031</v>
      </c>
    </row>
    <row spans="1:3" r="24">
      <c s="3" t="s" r="A24">
        <v>47</v>
      </c>
    </row>
    <row spans="1:3" r="25">
      <c s="4" t="s" r="A25">
        <v>48</v>
      </c>
      <c s="5" t="n" r="B25">
        <v>3083</v>
      </c>
      <c s="5" t="n" r="C25">
        <v>3483</v>
      </c>
    </row>
    <row spans="1:3" r="26">
      <c s="4" t="s" r="A26">
        <v>49</v>
      </c>
      <c s="5" t="n" r="B26">
        <v>7561</v>
      </c>
      <c s="5" t="n" r="C26">
        <v>7428</v>
      </c>
    </row>
    <row spans="1:3" r="27">
      <c s="4" t="s" r="A27">
        <v>50</v>
      </c>
      <c s="5" t="n" r="B27">
        <v>1406</v>
      </c>
      <c s="5" t="n" r="C27">
        <v>1376</v>
      </c>
    </row>
    <row spans="1:3" r="28">
      <c s="3" t="s" r="A28">
        <v>51</v>
      </c>
    </row>
    <row spans="1:3" r="29">
      <c s="4" t="s" r="A29">
        <v>52</v>
      </c>
      <c s="5" t="n" r="B29">
        <v>6187</v>
      </c>
      <c s="5" t="n" r="C29">
        <v>6245</v>
      </c>
    </row>
    <row spans="1:3" r="30">
      <c s="4" t="s" r="A30">
        <v>53</v>
      </c>
      <c s="5" t="n" r="B30">
        <v>2377</v>
      </c>
      <c s="5" t="n" r="C30">
        <v>2721</v>
      </c>
    </row>
    <row spans="1:3" r="31">
      <c s="4" t="s" r="A31">
        <v>54</v>
      </c>
      <c s="5" t="n" r="B31">
        <v>1963</v>
      </c>
      <c s="5" t="n" r="C31">
        <v>1874</v>
      </c>
    </row>
    <row spans="1:3" r="32">
      <c s="4" t="s" r="A32">
        <v>44</v>
      </c>
      <c s="5" t="n" r="B32">
        <v>6167</v>
      </c>
      <c s="5" t="n" r="C32">
        <v>5761</v>
      </c>
    </row>
    <row spans="1:3" r="33">
      <c s="4" t="s" r="A33">
        <v>55</v>
      </c>
      <c s="5" t="n" r="B33">
        <v>28744</v>
      </c>
      <c s="5" t="n" r="C33">
        <v>28888</v>
      </c>
    </row>
    <row spans="1:3" r="34">
      <c s="3" t="s" r="A34">
        <v>56</v>
      </c>
    </row>
    <row spans="1:3" r="35">
      <c s="4" t="s" r="A35">
        <v>57</v>
      </c>
      <c s="5" t="n" r="B35">
        <v>12333</v>
      </c>
      <c s="5" t="n" r="C35">
        <v>15417</v>
      </c>
    </row>
    <row spans="1:3" r="36">
      <c s="4" t="s" r="A36">
        <v>58</v>
      </c>
      <c s="5" t="n" r="B36">
        <v>9604</v>
      </c>
      <c s="5" t="n" r="C36">
        <v>9518</v>
      </c>
    </row>
    <row spans="1:3" r="37">
      <c s="4" t="s" r="A37">
        <v>59</v>
      </c>
      <c s="5" t="n" r="B37">
        <v>23683</v>
      </c>
      <c s="5" t="n" r="C37">
        <v>23429</v>
      </c>
    </row>
    <row spans="1:3" r="38">
      <c s="4" t="s" r="A38">
        <v>44</v>
      </c>
      <c s="5" t="n" r="B38">
        <v>2496</v>
      </c>
      <c s="5" t="n" r="C38">
        <v>2251</v>
      </c>
    </row>
    <row spans="1:3" r="39">
      <c s="4" t="s" r="A39">
        <v>60</v>
      </c>
      <c s="5" t="n" r="B39">
        <v>48116</v>
      </c>
      <c s="5" t="n" r="C39">
        <v>50615</v>
      </c>
    </row>
    <row spans="1:3" r="40">
      <c s="4" t="s" r="A40">
        <v>61</v>
      </c>
      <c s="5" t="n" r="B40">
        <v>76860</v>
      </c>
      <c s="5" t="n" r="C40">
        <v>79503</v>
      </c>
    </row>
    <row spans="1:3" r="41">
      <c s="3" t="s" r="A41">
        <v>62</v>
      </c>
    </row>
    <row spans="1:3" r="42">
      <c s="4" t="s" r="A42">
        <v>63</v>
      </c>
      <c s="5" t="n" r="B42">
        <v>37622</v>
      </c>
      <c s="5" t="n" r="C42">
        <v>33563</v>
      </c>
    </row>
    <row spans="1:3" r="43">
      <c s="4" t="s" r="A43">
        <v>64</v>
      </c>
      <c s="5" t="n" r="B43">
        <v>-4658</v>
      </c>
      <c s="5" t="n" r="C43">
        <v>-931</v>
      </c>
    </row>
    <row spans="1:3" r="44">
      <c s="4" t="s" r="A44">
        <v>65</v>
      </c>
      <c s="5" t="n" r="B44">
        <v>146080</v>
      </c>
      <c s="5" t="n" r="C44">
        <v>142095</v>
      </c>
    </row>
    <row spans="1:3" r="45">
      <c s="3" t="s" r="A45">
        <v>66</v>
      </c>
    </row>
    <row spans="1:3" r="46">
      <c s="4" t="s" r="A46">
        <v>59</v>
      </c>
      <c s="5" t="n" r="B46">
        <v>-8797</v>
      </c>
      <c s="5" t="n" r="C46">
        <v>-8975</v>
      </c>
    </row>
    <row spans="1:3" r="47">
      <c s="4" t="s" r="A47">
        <v>67</v>
      </c>
      <c s="5" t="n" r="B47">
        <v>-281</v>
      </c>
      <c s="5" t="n" r="C47">
        <v>-270</v>
      </c>
    </row>
    <row spans="1:3" r="48">
      <c s="4" t="s" r="A48">
        <v>68</v>
      </c>
      <c s="5" t="n" r="B48">
        <v>-9078</v>
      </c>
      <c s="5" t="n" r="C48">
        <v>-9245</v>
      </c>
    </row>
    <row spans="1:3" r="49">
      <c s="4" t="s" r="A49">
        <v>69</v>
      </c>
      <c s="5" t="n" r="B49">
        <v>-55789</v>
      </c>
      <c s="5" t="n" r="C49">
        <v>-55987</v>
      </c>
    </row>
    <row spans="1:3" r="50">
      <c s="4" t="s" r="A50">
        <v>70</v>
      </c>
      <c s="5" t="n" r="B50">
        <v>115226</v>
      </c>
      <c s="5" t="n" r="C50">
        <v>110528</v>
      </c>
    </row>
    <row spans="1:3" r="51">
      <c s="4" t="s" r="A51">
        <v>71</v>
      </c>
      <c s="5" t="n" r="B51">
        <v>192086</v>
      </c>
      <c s="5" t="n" r="C51">
        <v>190031</v>
      </c>
    </row>
    <row spans="1:3" r="52">
      <c s="4" t="s" r="A52">
        <v>20</v>
      </c>
    </row>
    <row spans="1:3" r="53">
      <c s="3" t="s" r="A53">
        <v>62</v>
      </c>
    </row>
    <row spans="1:3" r="54">
      <c s="4" t="s" r="A54">
        <v>72</v>
      </c>
      <c s="5" t="n" r="B54">
        <v>797</v>
      </c>
      <c s="5" t="n" r="C54">
        <v>794</v>
      </c>
    </row>
    <row spans="1:3" r="55">
      <c s="4" t="s" r="A55">
        <v>22</v>
      </c>
    </row>
    <row spans="1:3" r="56">
      <c s="3" t="s" r="A56">
        <v>62</v>
      </c>
    </row>
    <row spans="1:3" r="57">
      <c s="4" t="s" r="A57">
        <v>72</v>
      </c>
      <c s="7" t="n" r="B57">
        <v>252</v>
      </c>
      <c s="7" t="n" r="C57">
        <v>23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204</v>
      </c>
      <c s="2" t="s" r="B1">
        <v>1</v>
      </c>
    </row>
    <row spans="1:2" r="2">
      <c s="2" t="s" r="B2">
        <v>24</v>
      </c>
    </row>
    <row spans="1:2" r="3">
      <c s="3" t="s" r="A3">
        <v>161</v>
      </c>
    </row>
    <row spans="1:2" r="4">
      <c s="4" t="s" r="A4">
        <v>30</v>
      </c>
      <c s="4" t="s" r="B4">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s="1" t="s" r="A1">
        <v>206</v>
      </c>
      <c s="2" t="s" r="B1">
        <v>1</v>
      </c>
    </row>
    <row spans="1:2" r="2">
      <c s="2" t="s" r="B2">
        <v>24</v>
      </c>
    </row>
    <row spans="1:2" r="3">
      <c s="3" t="s" r="A3">
        <v>167</v>
      </c>
    </row>
    <row spans="1:2" r="4">
      <c s="4" t="s" r="A4">
        <v>207</v>
      </c>
      <c s="4" t="s" r="B4">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209</v>
      </c>
      <c s="2" t="s" r="B1">
        <v>1</v>
      </c>
    </row>
    <row spans="1:2" r="2">
      <c s="2" t="s" r="B2">
        <v>24</v>
      </c>
    </row>
    <row spans="1:2" r="3">
      <c s="3" t="s" r="A3">
        <v>171</v>
      </c>
    </row>
    <row spans="1:2" r="4">
      <c s="4" t="s" r="A4">
        <v>210</v>
      </c>
      <c s="4" t="s" r="B4">
        <v>211</v>
      </c>
    </row>
    <row spans="1:2" r="5">
      <c s="4" t="s" r="A5">
        <v>212</v>
      </c>
      <c s="4" t="s" r="B5">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t="s" r="A1">
        <v>214</v>
      </c>
      <c s="2" t="s" r="B1">
        <v>1</v>
      </c>
    </row>
    <row spans="1:2" r="2">
      <c s="2" t="s" r="B2">
        <v>24</v>
      </c>
    </row>
    <row spans="1:2" r="3">
      <c s="3" t="s" r="A3">
        <v>175</v>
      </c>
    </row>
    <row spans="1:2" r="4">
      <c s="4" t="s" r="A4">
        <v>215</v>
      </c>
      <c s="4" t="s" r="B4">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s="1" t="s" r="A1">
        <v>217</v>
      </c>
      <c s="2" t="s" r="B1">
        <v>1</v>
      </c>
    </row>
    <row spans="1:2" r="2">
      <c s="2" t="s" r="B2">
        <v>24</v>
      </c>
    </row>
    <row spans="1:2" r="3">
      <c s="3" t="s" r="A3">
        <v>179</v>
      </c>
    </row>
    <row spans="1:2" r="4">
      <c s="4" t="s" r="A4">
        <v>218</v>
      </c>
      <c s="4" t="s" r="B4">
        <v>219</v>
      </c>
    </row>
    <row spans="1:2" r="5">
      <c s="4" t="s" r="A5">
        <v>220</v>
      </c>
      <c s="4" t="s" r="B5">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222</v>
      </c>
      <c s="2" t="s" r="B1">
        <v>1</v>
      </c>
    </row>
    <row spans="1:2" r="2">
      <c s="2" t="s" r="B2">
        <v>24</v>
      </c>
    </row>
    <row spans="1:2" r="3">
      <c s="3" t="s" r="A3">
        <v>183</v>
      </c>
    </row>
    <row spans="1:2" r="4">
      <c s="4" t="s" r="A4">
        <v>223</v>
      </c>
      <c s="4" t="s" r="B4">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s="1" t="s" r="A1">
        <v>225</v>
      </c>
      <c s="2" t="s" r="B1">
        <v>24</v>
      </c>
      <c s="2" t="s" r="C1">
        <v>25</v>
      </c>
    </row>
    <row spans="1:3" r="2">
      <c s="3" t="s" r="A2">
        <v>226</v>
      </c>
    </row>
    <row spans="1:3" r="3">
      <c s="4" t="s" r="A3">
        <v>227</v>
      </c>
      <c s="7" t="n" r="B3">
        <v>12602</v>
      </c>
      <c s="7" t="n" r="C3">
        <v>12117</v>
      </c>
    </row>
    <row spans="1:3" r="4">
      <c s="4" t="s" r="A4">
        <v>228</v>
      </c>
      <c s="5" t="n" r="B4">
        <v>4293</v>
      </c>
      <c s="5" t="n" r="C4">
        <v>4735</v>
      </c>
    </row>
    <row spans="1:3" r="5">
      <c s="4" t="s" r="A5">
        <v>44</v>
      </c>
      <c s="5" t="n" r="B5">
        <v>4591</v>
      </c>
      <c s="5" t="n" r="C5">
        <v>4517</v>
      </c>
    </row>
    <row spans="1:3" r="6">
      <c s="4" t="s" r="A6">
        <v>229</v>
      </c>
      <c s="7" t="n" r="B6">
        <v>21486</v>
      </c>
      <c s="7" t="n" r="C6">
        <v>21369</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2"/>
    <col customWidth="1" max="2" min="2" width="14"/>
    <col customWidth="1" max="3" min="3" width="14"/>
  </cols>
  <sheetData>
    <row spans="1:3" r="1">
      <c s="1" t="s" r="A1">
        <v>230</v>
      </c>
      <c s="2" t="s" r="B1">
        <v>24</v>
      </c>
      <c s="2" t="s" r="C1">
        <v>25</v>
      </c>
    </row>
    <row spans="1:3" r="2">
      <c s="3" t="s" r="A2">
        <v>226</v>
      </c>
    </row>
    <row spans="1:3" r="3">
      <c s="4" t="s" r="A3">
        <v>231</v>
      </c>
      <c s="7" t="n" r="B3">
        <v>496000</v>
      </c>
      <c s="7" t="n" r="C3">
        <v>5210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32</v>
      </c>
      <c s="2" t="s" r="B1">
        <v>24</v>
      </c>
      <c s="2" t="s" r="C1">
        <v>25</v>
      </c>
    </row>
    <row spans="1:3" r="2">
      <c s="4" t="s" r="A2">
        <v>233</v>
      </c>
    </row>
    <row spans="1:3" r="3">
      <c s="3" t="s" r="A3">
        <v>234</v>
      </c>
    </row>
    <row spans="1:3" r="4">
      <c s="4" t="s" r="A4">
        <v>235</v>
      </c>
      <c s="7" t="n" r="B4">
        <v>10631000</v>
      </c>
      <c s="7" t="n" r="C4">
        <v>9297000</v>
      </c>
    </row>
    <row spans="1:3" r="5">
      <c s="4" t="s" r="A5">
        <v>236</v>
      </c>
    </row>
    <row spans="1:3" r="6">
      <c s="3" t="s" r="A6">
        <v>234</v>
      </c>
    </row>
    <row spans="1:3" r="7">
      <c s="4" t="s" r="A7">
        <v>237</v>
      </c>
      <c s="7" t="n" r="B7">
        <v>16734000</v>
      </c>
      <c s="7" t="n" r="C7">
        <v>204760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0"/>
    <col customWidth="1" max="2" min="2" width="21"/>
  </cols>
  <sheetData>
    <row spans="1:2" r="1">
      <c s="1" t="s" r="A1">
        <v>238</v>
      </c>
      <c s="2" t="s" r="B1">
        <v>239</v>
      </c>
    </row>
    <row spans="1:2" r="2">
      <c s="3" t="s" r="A2">
        <v>240</v>
      </c>
    </row>
    <row spans="1:2" r="3">
      <c s="5" t="n" r="A3">
        <v>2017</v>
      </c>
      <c s="7" t="n" r="B3">
        <v>1223</v>
      </c>
    </row>
    <row spans="1:2" r="4">
      <c s="5" t="n" r="A4">
        <v>2018</v>
      </c>
      <c s="5" t="n" r="B4">
        <v>1013</v>
      </c>
    </row>
    <row spans="1:2" r="5">
      <c s="5" t="n" r="A5">
        <v>2019</v>
      </c>
      <c s="5" t="n" r="B5">
        <v>826</v>
      </c>
    </row>
    <row spans="1:2" r="6">
      <c s="5" t="n" r="A6">
        <v>2020</v>
      </c>
      <c s="5" t="n" r="B6">
        <v>656</v>
      </c>
    </row>
    <row spans="1:2" r="7">
      <c s="5" t="n" r="A7">
        <v>2021</v>
      </c>
      <c s="7" t="n" r="B7">
        <v>473</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s="1" t="s" r="A1">
        <v>73</v>
      </c>
      <c s="2" t="s" r="B1">
        <v>24</v>
      </c>
      <c s="2" t="s" r="C1">
        <v>25</v>
      </c>
    </row>
    <row spans="1:3" r="2">
      <c s="3" t="s" r="A2">
        <v>26</v>
      </c>
    </row>
    <row spans="1:3" r="3">
      <c s="4" t="s" r="A3">
        <v>74</v>
      </c>
      <c s="7" t="n" r="B3">
        <v>739</v>
      </c>
      <c s="7" t="n" r="C3">
        <v>761</v>
      </c>
    </row>
    <row spans="1:3" r="4">
      <c s="3" t="s" r="A4">
        <v>39</v>
      </c>
    </row>
    <row spans="1:3" r="5">
      <c s="4" t="s" r="A5">
        <v>75</v>
      </c>
      <c s="5" t="n" r="B5">
        <v>307</v>
      </c>
      <c s="5" t="n" r="C5">
        <v>301</v>
      </c>
    </row>
    <row spans="1:3" r="6">
      <c s="4" t="s" r="A6">
        <v>76</v>
      </c>
      <c s="5" t="n" r="B6">
        <v>140</v>
      </c>
      <c s="5" t="n" r="C6">
        <v>133</v>
      </c>
    </row>
    <row spans="1:3" r="7">
      <c s="4" t="s" r="A7">
        <v>77</v>
      </c>
      <c s="7" t="n" r="B7">
        <v>2436</v>
      </c>
      <c s="7" t="n" r="C7">
        <v>2094</v>
      </c>
    </row>
    <row spans="1:3" r="8">
      <c s="4" t="s" r="A8">
        <v>20</v>
      </c>
    </row>
    <row spans="1:3" r="9">
      <c s="3" t="s" r="A9">
        <v>78</v>
      </c>
    </row>
    <row spans="1:3" r="10">
      <c s="4" t="s" r="A10">
        <v>79</v>
      </c>
      <c s="8" t="n" r="B10">
        <v>0.1</v>
      </c>
      <c s="8" t="n" r="C10">
        <v>0.1</v>
      </c>
    </row>
    <row spans="1:3" r="11">
      <c s="4" t="s" r="A11">
        <v>80</v>
      </c>
      <c s="5" t="n" r="B11">
        <v>7974093</v>
      </c>
      <c s="5" t="n" r="C11">
        <v>7936343</v>
      </c>
    </row>
    <row spans="1:3" r="12">
      <c s="4" t="s" r="A12">
        <v>81</v>
      </c>
      <c s="5" t="n" r="B12">
        <v>2920903</v>
      </c>
      <c s="5" t="n" r="C12">
        <v>2932796</v>
      </c>
    </row>
    <row spans="1:3" r="13">
      <c s="4" t="s" r="A13">
        <v>22</v>
      </c>
    </row>
    <row spans="1:3" r="14">
      <c s="3" t="s" r="A14">
        <v>78</v>
      </c>
    </row>
    <row spans="1:3" r="15">
      <c s="4" t="s" r="A15">
        <v>79</v>
      </c>
      <c s="8" t="n" r="B15">
        <v>0.1</v>
      </c>
      <c s="8" t="n" r="C15">
        <v>0.1</v>
      </c>
    </row>
    <row spans="1:3" r="16">
      <c s="4" t="s" r="A16">
        <v>80</v>
      </c>
      <c s="5" t="n" r="B16">
        <v>2515735</v>
      </c>
      <c s="5" t="n" r="C16">
        <v>2389735</v>
      </c>
    </row>
    <row spans="1:3" r="17">
      <c s="4" t="s" r="A17">
        <v>81</v>
      </c>
      <c s="5" t="n" r="B17">
        <v>324741</v>
      </c>
      <c s="5" t="n" r="C17">
        <v>32474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1"/>
    <col customWidth="1" max="2" min="2" width="15"/>
    <col customWidth="1" max="3" min="3" width="14"/>
  </cols>
  <sheetData>
    <row spans="1:3" r="1">
      <c s="1" t="s" r="A1">
        <v>241</v>
      </c>
      <c s="2" t="s" r="B1">
        <v>1</v>
      </c>
    </row>
    <row spans="1:3" r="2">
      <c s="2" t="s" r="B2">
        <v>24</v>
      </c>
      <c s="2" t="s" r="C2">
        <v>83</v>
      </c>
    </row>
    <row spans="1:3" r="3">
      <c s="3" t="s" r="A3">
        <v>167</v>
      </c>
    </row>
    <row spans="1:3" r="4">
      <c s="4" t="s" r="A4">
        <v>242</v>
      </c>
      <c s="7" t="n" r="B4">
        <v>363000</v>
      </c>
      <c s="7" t="n" r="C4">
        <v>420000</v>
      </c>
    </row>
    <row spans="1:3" r="5">
      <c s="4" t="s" r="A5">
        <v>243</v>
      </c>
      <c s="5" t="n" r="B5">
        <v>1088000</v>
      </c>
    </row>
    <row spans="1:3" r="6">
      <c s="4" t="s" r="A6">
        <v>244</v>
      </c>
      <c s="5" t="n" r="B6">
        <v>376000</v>
      </c>
    </row>
    <row spans="1:3" r="7">
      <c s="4" t="s" r="A7">
        <v>245</v>
      </c>
      <c s="7" t="n" r="B7">
        <v>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7"/>
    <col customWidth="1" max="2" min="2" width="15"/>
    <col customWidth="1" max="3" min="3" width="14"/>
  </cols>
  <sheetData>
    <row spans="1:3" r="1">
      <c s="1" t="s" r="A1">
        <v>246</v>
      </c>
      <c s="2" t="s" r="B1">
        <v>1</v>
      </c>
    </row>
    <row spans="1:3" r="2">
      <c s="2" t="s" r="B2">
        <v>24</v>
      </c>
      <c s="2" t="s" r="C2">
        <v>83</v>
      </c>
    </row>
    <row spans="1:3" r="3">
      <c s="4" t="s" r="A3">
        <v>247</v>
      </c>
    </row>
    <row spans="1:3" r="4">
      <c s="3" t="s" r="A4">
        <v>248</v>
      </c>
    </row>
    <row spans="1:3" r="5">
      <c s="4" t="s" r="A5">
        <v>249</v>
      </c>
      <c s="7" t="n" r="B5">
        <v>489</v>
      </c>
      <c s="7" t="n" r="C5">
        <v>432</v>
      </c>
    </row>
    <row spans="1:3" r="6">
      <c s="4" t="s" r="A6">
        <v>250</v>
      </c>
      <c s="5" t="n" r="B6">
        <v>483</v>
      </c>
      <c s="5" t="n" r="C6">
        <v>468</v>
      </c>
    </row>
    <row spans="1:3" r="7">
      <c s="4" t="s" r="A7">
        <v>251</v>
      </c>
      <c s="5" t="n" r="B7">
        <v>-477</v>
      </c>
      <c s="5" t="n" r="C7">
        <v>-470</v>
      </c>
    </row>
    <row spans="1:3" r="8">
      <c s="4" t="s" r="A8">
        <v>252</v>
      </c>
      <c s="5" t="n" r="B8">
        <v>2</v>
      </c>
      <c s="5" t="n" r="C8">
        <v>2</v>
      </c>
    </row>
    <row spans="1:3" r="9">
      <c s="4" t="s" r="A9">
        <v>253</v>
      </c>
      <c s="5" t="n" r="B9">
        <v>287</v>
      </c>
      <c s="5" t="n" r="C9">
        <v>150</v>
      </c>
    </row>
    <row spans="1:3" r="10">
      <c s="4" t="s" r="A10">
        <v>254</v>
      </c>
      <c s="5" t="n" r="B10">
        <v>784</v>
      </c>
      <c s="5" t="n" r="C10">
        <v>582</v>
      </c>
    </row>
    <row spans="1:3" r="11">
      <c s="4" t="s" r="A11">
        <v>255</v>
      </c>
    </row>
    <row spans="1:3" r="12">
      <c s="3" t="s" r="A12">
        <v>248</v>
      </c>
    </row>
    <row spans="1:3" r="13">
      <c s="4" t="s" r="A13">
        <v>249</v>
      </c>
      <c s="5" t="n" r="B13">
        <v>22</v>
      </c>
      <c s="5" t="n" r="C13">
        <v>33</v>
      </c>
    </row>
    <row spans="1:3" r="14">
      <c s="4" t="s" r="A14">
        <v>250</v>
      </c>
      <c s="5" t="n" r="B14">
        <v>20</v>
      </c>
      <c s="5" t="n" r="C14">
        <v>27</v>
      </c>
    </row>
    <row spans="1:3" r="15">
      <c s="4" t="s" r="A15">
        <v>252</v>
      </c>
      <c s="5" t="n" r="B15">
        <v>-2</v>
      </c>
      <c s="5" t="n" r="C15">
        <v>-2</v>
      </c>
    </row>
    <row spans="1:3" r="16">
      <c s="4" t="s" r="A16">
        <v>253</v>
      </c>
      <c s="5" t="n" r="B16">
        <v>0</v>
      </c>
      <c s="5" t="n" r="C16">
        <v>9</v>
      </c>
    </row>
    <row spans="1:3" r="17">
      <c s="4" t="s" r="A17">
        <v>254</v>
      </c>
      <c s="7" t="n" r="B17">
        <v>40</v>
      </c>
      <c s="7" t="n" r="C17">
        <v>67</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4"/>
    <col customWidth="1" max="2" min="2" width="15"/>
    <col customWidth="1" max="3" min="3" width="14"/>
  </cols>
  <sheetData>
    <row spans="1:3" r="1">
      <c s="1" t="s" r="A1">
        <v>256</v>
      </c>
      <c s="2" t="s" r="B1">
        <v>1</v>
      </c>
    </row>
    <row spans="1:3" r="2">
      <c s="2" t="s" r="B2">
        <v>24</v>
      </c>
      <c s="2" t="s" r="C2">
        <v>83</v>
      </c>
    </row>
    <row spans="1:3" r="3">
      <c s="4" t="s" r="A3">
        <v>247</v>
      </c>
    </row>
    <row spans="1:3" r="4">
      <c s="3" t="s" r="A4">
        <v>248</v>
      </c>
    </row>
    <row spans="1:3" r="5">
      <c s="4" t="s" r="A5">
        <v>257</v>
      </c>
      <c s="4" t="s" r="B5">
        <v>258</v>
      </c>
      <c s="4" t="s" r="C5">
        <v>259</v>
      </c>
    </row>
    <row spans="1:3" r="6">
      <c s="4" t="s" r="A6">
        <v>260</v>
      </c>
      <c s="4" t="s" r="B6">
        <v>261</v>
      </c>
      <c s="4" t="s" r="C6">
        <v>261</v>
      </c>
    </row>
    <row spans="1:3" r="7">
      <c s="4" t="s" r="A7">
        <v>262</v>
      </c>
      <c s="4" t="s" r="B7">
        <v>263</v>
      </c>
      <c s="4" t="s" r="C7">
        <v>263</v>
      </c>
    </row>
    <row spans="1:3" r="8">
      <c s="4" t="s" r="A8">
        <v>255</v>
      </c>
    </row>
    <row spans="1:3" r="9">
      <c s="3" t="s" r="A9">
        <v>248</v>
      </c>
    </row>
    <row spans="1:3" r="10">
      <c s="4" t="s" r="A10">
        <v>257</v>
      </c>
      <c s="4" t="s" r="B10">
        <v>264</v>
      </c>
      <c s="4" t="s" r="C10">
        <v>265</v>
      </c>
    </row>
    <row spans="1:3" r="11">
      <c s="4" t="s" r="A11">
        <v>260</v>
      </c>
      <c s="4" t="s" r="B11">
        <v>266</v>
      </c>
      <c s="4" t="s" r="C11">
        <v>266</v>
      </c>
    </row>
    <row spans="1:3" r="12">
      <c s="4" t="s" r="A12">
        <v>262</v>
      </c>
      <c s="4" t="s" r="B12">
        <v>266</v>
      </c>
      <c s="4" t="s" r="C12">
        <v>266</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2"/>
    <col customWidth="1" max="2" min="2" width="21"/>
  </cols>
  <sheetData>
    <row spans="1:2" r="1">
      <c s="1" t="s" r="A1">
        <v>267</v>
      </c>
      <c s="2" t="s" r="B1">
        <v>1</v>
      </c>
    </row>
    <row spans="1:2" r="2">
      <c s="2" t="s" r="B2">
        <v>239</v>
      </c>
    </row>
    <row spans="1:2" r="3">
      <c s="4" t="s" r="A3">
        <v>247</v>
      </c>
    </row>
    <row spans="1:2" r="4">
      <c s="3" t="s" r="A4">
        <v>248</v>
      </c>
    </row>
    <row spans="1:2" r="5">
      <c s="4" t="s" r="A5">
        <v>268</v>
      </c>
      <c s="7" t="n" r="B5">
        <v>284000</v>
      </c>
    </row>
    <row spans="1:2" r="6">
      <c s="4" t="s" r="A6">
        <v>269</v>
      </c>
      <c s="7" t="n" r="B6">
        <v>994000</v>
      </c>
    </row>
    <row spans="1:2" r="7">
      <c s="4" t="s" r="A7">
        <v>255</v>
      </c>
    </row>
    <row spans="1:2" r="8">
      <c s="3" t="s" r="A8">
        <v>248</v>
      </c>
    </row>
    <row spans="1:2" r="9">
      <c s="4" t="s" r="A9">
        <v>270</v>
      </c>
      <c s="4" t="s" r="B9">
        <v>263</v>
      </c>
    </row>
    <row spans="1:2" r="10">
      <c s="4" t="s" r="A10">
        <v>271</v>
      </c>
      <c s="4" t="s" r="B10">
        <v>272</v>
      </c>
    </row>
    <row spans="1:2" r="11">
      <c s="4" t="s" r="A11">
        <v>273</v>
      </c>
      <c s="5" t="n" r="B11">
        <v>203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4"/>
  </cols>
  <sheetData>
    <row spans="1:4" r="1">
      <c s="1" t="s" r="A1">
        <v>274</v>
      </c>
      <c s="2" t="s" r="B1">
        <v>1</v>
      </c>
    </row>
    <row spans="1:4" r="2">
      <c s="2" t="s" r="B2">
        <v>24</v>
      </c>
      <c s="2" t="s" r="C2">
        <v>83</v>
      </c>
      <c s="2" t="s" r="D2">
        <v>25</v>
      </c>
    </row>
    <row spans="1:4" r="3">
      <c s="3" t="s" r="A3">
        <v>275</v>
      </c>
    </row>
    <row spans="1:4" r="4">
      <c s="4" t="s" r="A4">
        <v>276</v>
      </c>
      <c s="7" t="n" r="B4">
        <v>192086</v>
      </c>
      <c s="7" t="n" r="D4">
        <v>190031</v>
      </c>
    </row>
    <row spans="1:4" r="5">
      <c s="4" t="s" r="A5">
        <v>277</v>
      </c>
      <c s="5" t="n" r="B5">
        <v>67795</v>
      </c>
      <c s="7" t="n" r="C5">
        <v>66044</v>
      </c>
    </row>
    <row spans="1:4" r="6">
      <c s="4" t="s" r="A6">
        <v>278</v>
      </c>
      <c s="5" t="n" r="B6">
        <v>-6795</v>
      </c>
      <c s="5" t="n" r="C6">
        <v>-4597</v>
      </c>
    </row>
    <row spans="1:4" r="7">
      <c s="4" t="s" r="A7">
        <v>88</v>
      </c>
      <c s="5" t="n" r="B7">
        <v>7776</v>
      </c>
      <c s="5" t="n" r="C7">
        <v>3160</v>
      </c>
    </row>
    <row spans="1:4" r="8">
      <c s="4" t="s" r="A8">
        <v>93</v>
      </c>
      <c s="5" t="n" r="B8">
        <v>-236</v>
      </c>
      <c s="5" t="n" r="C8">
        <v>-295</v>
      </c>
    </row>
    <row spans="1:4" r="9">
      <c s="4" t="s" r="A9">
        <v>279</v>
      </c>
      <c s="5" t="n" r="B9">
        <v>7540</v>
      </c>
      <c s="5" t="n" r="C9">
        <v>2865</v>
      </c>
    </row>
    <row spans="1:4" r="10">
      <c s="4" t="s" r="A10">
        <v>95</v>
      </c>
      <c s="5" t="n" r="B10">
        <v>-2117</v>
      </c>
      <c s="5" t="n" r="C10">
        <v>-745</v>
      </c>
    </row>
    <row spans="1:4" r="11">
      <c s="4" t="s" r="A11">
        <v>96</v>
      </c>
      <c s="5" t="n" r="B11">
        <v>5423</v>
      </c>
      <c s="5" t="n" r="C11">
        <v>2120</v>
      </c>
    </row>
    <row spans="1:4" r="12">
      <c s="4" t="s" r="A12">
        <v>280</v>
      </c>
    </row>
    <row spans="1:4" r="13">
      <c s="3" t="s" r="A13">
        <v>275</v>
      </c>
    </row>
    <row spans="1:4" r="14">
      <c s="4" t="s" r="A14">
        <v>276</v>
      </c>
      <c s="5" t="n" r="B14">
        <v>57023</v>
      </c>
      <c s="5" t="n" r="D14">
        <v>55767</v>
      </c>
    </row>
    <row spans="1:4" r="15">
      <c s="4" t="s" r="A15">
        <v>281</v>
      </c>
      <c s="5" t="n" r="B15">
        <v>25821</v>
      </c>
      <c s="5" t="n" r="C15">
        <v>23648</v>
      </c>
    </row>
    <row spans="1:4" r="16">
      <c s="4" t="s" r="A16">
        <v>282</v>
      </c>
      <c s="5" t="n" r="B16">
        <v>9169</v>
      </c>
      <c s="5" t="n" r="C16">
        <v>6871</v>
      </c>
    </row>
    <row spans="1:4" r="17">
      <c s="4" t="s" r="A17">
        <v>283</v>
      </c>
    </row>
    <row spans="1:4" r="18">
      <c s="3" t="s" r="A18">
        <v>275</v>
      </c>
    </row>
    <row spans="1:4" r="19">
      <c s="4" t="s" r="A19">
        <v>276</v>
      </c>
      <c s="5" t="n" r="B19">
        <v>95570</v>
      </c>
      <c s="5" t="n" r="D19">
        <v>96043</v>
      </c>
    </row>
    <row spans="1:4" r="20">
      <c s="4" t="s" r="A20">
        <v>281</v>
      </c>
      <c s="5" t="n" r="B20">
        <v>41974</v>
      </c>
      <c s="5" t="n" r="C20">
        <v>42396</v>
      </c>
    </row>
    <row spans="1:4" r="21">
      <c s="4" t="s" r="A21">
        <v>282</v>
      </c>
      <c s="5" t="n" r="B21">
        <v>5402</v>
      </c>
      <c s="7" t="n" r="C21">
        <v>886</v>
      </c>
    </row>
    <row spans="1:4" r="22">
      <c s="4" t="s" r="A22">
        <v>284</v>
      </c>
    </row>
    <row spans="1:4" r="23">
      <c s="3" t="s" r="A23">
        <v>275</v>
      </c>
    </row>
    <row spans="1:4" r="24">
      <c s="4" t="s" r="A24">
        <v>276</v>
      </c>
      <c s="7" t="n" r="B24">
        <v>39493</v>
      </c>
      <c s="7" t="n" r="D24">
        <v>3822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21"/>
  </cols>
  <sheetData>
    <row spans="1:2" r="1">
      <c s="1" t="s" r="A1">
        <v>285</v>
      </c>
      <c s="2" t="s" r="B1">
        <v>1</v>
      </c>
    </row>
    <row spans="1:2" r="2">
      <c s="2" t="s" r="B2">
        <v>286</v>
      </c>
    </row>
    <row spans="1:2" r="3">
      <c s="3" t="s" r="A3">
        <v>275</v>
      </c>
    </row>
    <row spans="1:2" r="4">
      <c s="4" t="s" r="A4">
        <v>287</v>
      </c>
      <c s="5" t="n" r="B4">
        <v>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6"/>
    <col customWidth="1" max="3" min="3" width="16"/>
  </cols>
  <sheetData>
    <row spans="1:3" r="1">
      <c s="1" t="s" r="A1">
        <v>288</v>
      </c>
      <c s="2" t="s" r="B1">
        <v>1</v>
      </c>
      <c s="2" t="s" r="C1">
        <v>289</v>
      </c>
    </row>
    <row spans="1:3" r="2">
      <c s="2" t="s" r="B2">
        <v>24</v>
      </c>
      <c s="2" t="s" r="C2">
        <v>25</v>
      </c>
    </row>
    <row spans="1:3" r="3">
      <c s="3" t="s" r="A3">
        <v>290</v>
      </c>
    </row>
    <row spans="1:3" r="4">
      <c s="4" t="s" r="A4">
        <v>291</v>
      </c>
      <c s="5" t="n" r="B4">
        <v>41</v>
      </c>
    </row>
    <row spans="1:3" r="5">
      <c s="4" t="s" r="A5">
        <v>292</v>
      </c>
      <c s="5" t="n" r="B5">
        <v>41</v>
      </c>
    </row>
    <row spans="1:3" r="6">
      <c s="4" t="s" r="A6">
        <v>293</v>
      </c>
      <c s="5" t="n" r="B6">
        <v>-12</v>
      </c>
    </row>
    <row spans="1:3" r="7">
      <c s="4" t="s" r="A7">
        <v>294</v>
      </c>
      <c s="5" t="n" r="B7">
        <v>29</v>
      </c>
      <c s="5" t="n" r="C7">
        <v>41</v>
      </c>
    </row>
    <row spans="1:3" r="8">
      <c s="4" t="s" r="A8">
        <v>295</v>
      </c>
      <c s="5" t="n" r="B8">
        <v>29</v>
      </c>
      <c s="5" t="n" r="C8">
        <v>41</v>
      </c>
    </row>
    <row spans="1:3" r="9">
      <c s="4" t="s" r="A9">
        <v>296</v>
      </c>
      <c s="8" t="n" r="B9">
        <v>15.43</v>
      </c>
    </row>
    <row spans="1:3" r="10">
      <c s="4" t="s" r="A10">
        <v>297</v>
      </c>
      <c s="10" t="n" r="B10">
        <v>15.43</v>
      </c>
    </row>
    <row spans="1:3" r="11">
      <c s="4" t="s" r="A11">
        <v>298</v>
      </c>
      <c s="10" t="n" r="B11">
        <v>14.82</v>
      </c>
    </row>
    <row spans="1:3" r="12">
      <c s="4" t="s" r="A12">
        <v>299</v>
      </c>
      <c s="10" t="n" r="B12">
        <v>15.7</v>
      </c>
      <c s="8" t="n" r="C12">
        <v>15.43</v>
      </c>
    </row>
    <row spans="1:3" r="13">
      <c s="4" t="s" r="A13">
        <v>300</v>
      </c>
      <c s="8" t="n" r="B13">
        <v>15.7</v>
      </c>
      <c s="8" t="n" r="C13">
        <v>15.43</v>
      </c>
    </row>
    <row spans="1:3" r="14">
      <c s="4" t="s" r="A14">
        <v>301</v>
      </c>
      <c s="4" t="s" r="B14">
        <v>302</v>
      </c>
      <c s="4" t="s" r="C14">
        <v>303</v>
      </c>
    </row>
    <row spans="1:3" r="15">
      <c s="4" t="s" r="A15">
        <v>304</v>
      </c>
      <c s="4" t="s" r="B15">
        <v>302</v>
      </c>
      <c s="4" t="s" r="C15">
        <v>303</v>
      </c>
    </row>
    <row spans="1:3" r="16">
      <c s="4" t="s" r="A16">
        <v>305</v>
      </c>
      <c s="7" t="n" r="B16">
        <v>447</v>
      </c>
    </row>
    <row spans="1:3" r="17">
      <c s="4" t="s" r="A17">
        <v>306</v>
      </c>
      <c s="5" t="n" r="B17">
        <v>447</v>
      </c>
    </row>
    <row spans="1:3" r="18">
      <c s="4" t="s" r="A18">
        <v>307</v>
      </c>
      <c s="5" t="n" r="B18">
        <v>102</v>
      </c>
    </row>
    <row spans="1:3" r="19">
      <c s="4" t="s" r="A19">
        <v>308</v>
      </c>
      <c s="5" t="n" r="B19">
        <v>451</v>
      </c>
      <c s="7" t="n" r="C19">
        <v>447</v>
      </c>
    </row>
    <row spans="1:3" r="20">
      <c s="4" t="s" r="A20">
        <v>309</v>
      </c>
      <c s="7" t="n" r="B20">
        <v>451</v>
      </c>
      <c s="7" t="n" r="C20">
        <v>44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30"/>
  </cols>
  <sheetData>
    <row spans="1:2" r="1">
      <c s="1" t="s" r="A1">
        <v>310</v>
      </c>
      <c s="2" t="s" r="B1">
        <v>1</v>
      </c>
    </row>
    <row spans="1:2" r="2">
      <c s="2" t="s" r="B2">
        <v>311</v>
      </c>
    </row>
    <row spans="1:2" r="3">
      <c s="3" t="s" r="A3">
        <v>290</v>
      </c>
    </row>
    <row spans="1:2" r="4">
      <c s="4" t="s" r="A4">
        <v>312</v>
      </c>
      <c s="5" t="n" r="B4">
        <v>74</v>
      </c>
    </row>
    <row spans="1:2" r="5">
      <c s="4" t="s" r="A5">
        <v>313</v>
      </c>
      <c s="5" t="n" r="B5">
        <v>163</v>
      </c>
    </row>
    <row spans="1:2" r="6">
      <c s="4" t="s" r="A6">
        <v>314</v>
      </c>
      <c s="5" t="n" r="B6">
        <v>-28</v>
      </c>
    </row>
    <row spans="1:2" r="7">
      <c s="4" t="s" r="A7">
        <v>315</v>
      </c>
      <c s="5" t="n" r="B7">
        <v>209</v>
      </c>
    </row>
    <row spans="1:2" r="8">
      <c s="4" t="s" r="A8">
        <v>316</v>
      </c>
      <c s="8" t="n" r="B8">
        <v>28.83</v>
      </c>
    </row>
    <row spans="1:2" r="9">
      <c s="4" t="s" r="A9">
        <v>317</v>
      </c>
      <c s="10" t="n" r="B9">
        <v>24.79</v>
      </c>
    </row>
    <row spans="1:2" r="10">
      <c s="4" t="s" r="A10">
        <v>318</v>
      </c>
      <c s="10" t="n" r="B10">
        <v>23.23</v>
      </c>
    </row>
    <row spans="1:2" r="11">
      <c s="4" t="s" r="A11">
        <v>319</v>
      </c>
      <c s="8" t="n" r="B11">
        <v>26.4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75"/>
    <col customWidth="1" max="2" min="2" width="15"/>
    <col customWidth="1" max="3" min="3" width="14"/>
  </cols>
  <sheetData>
    <row spans="1:3" r="1">
      <c s="1" t="s" r="A1">
        <v>320</v>
      </c>
      <c s="2" t="s" r="B1">
        <v>1</v>
      </c>
    </row>
    <row spans="1:3" r="2">
      <c s="2" t="s" r="B2">
        <v>24</v>
      </c>
      <c s="2" t="s" r="C2">
        <v>83</v>
      </c>
    </row>
    <row spans="1:3" r="3">
      <c s="4" t="s" r="A3">
        <v>321</v>
      </c>
    </row>
    <row spans="1:3" r="4">
      <c s="3" t="s" r="A4">
        <v>290</v>
      </c>
    </row>
    <row spans="1:3" r="5">
      <c s="4" t="s" r="A5">
        <v>322</v>
      </c>
      <c s="7" t="n" r="B5">
        <v>185000</v>
      </c>
      <c s="7" t="n" r="C5">
        <v>15000</v>
      </c>
    </row>
    <row spans="1:3" r="6">
      <c s="4" t="s" r="A6">
        <v>323</v>
      </c>
      <c s="7" t="n" r="B6">
        <v>28000</v>
      </c>
      <c s="7" t="n" r="C6">
        <v>3000</v>
      </c>
    </row>
    <row spans="1:3" r="7">
      <c s="4" t="s" r="A7">
        <v>324</v>
      </c>
      <c s="5" t="n" r="B7">
        <v>0</v>
      </c>
      <c s="5" t="n" r="C7">
        <v>0</v>
      </c>
    </row>
    <row spans="1:3" r="8">
      <c s="4" t="s" r="A8">
        <v>325</v>
      </c>
    </row>
    <row spans="1:3" r="9">
      <c s="3" t="s" r="A9">
        <v>290</v>
      </c>
    </row>
    <row spans="1:3" r="10">
      <c s="4" t="s" r="A10">
        <v>326</v>
      </c>
      <c s="5" t="n" r="B10">
        <v>163000</v>
      </c>
    </row>
    <row spans="1:3" r="11">
      <c s="4" t="s" r="A11">
        <v>327</v>
      </c>
    </row>
    <row spans="1:3" r="12">
      <c s="3" t="s" r="A12">
        <v>290</v>
      </c>
    </row>
    <row spans="1:3" r="13">
      <c s="4" t="s" r="A13">
        <v>328</v>
      </c>
      <c s="5" t="n" r="B13">
        <v>937500</v>
      </c>
    </row>
    <row spans="1:3" r="14">
      <c s="4" t="s" r="A14">
        <v>329</v>
      </c>
    </row>
    <row spans="1:3" r="15">
      <c s="3" t="s" r="A15">
        <v>290</v>
      </c>
    </row>
    <row spans="1:3" r="16">
      <c s="4" t="s" r="A16">
        <v>330</v>
      </c>
      <c s="4" t="s" r="B16">
        <v>331</v>
      </c>
    </row>
    <row spans="1:3" r="17">
      <c s="4" t="s" r="A17">
        <v>332</v>
      </c>
      <c s="4" t="s" r="B17">
        <v>333</v>
      </c>
    </row>
    <row spans="1:3" r="18">
      <c s="4" t="s" r="A18">
        <v>334</v>
      </c>
      <c s="7" t="n" r="B18">
        <v>332000</v>
      </c>
      <c s="7" t="n" r="C18">
        <v>308000</v>
      </c>
    </row>
    <row spans="1:3" r="19">
      <c s="4" t="s" r="A19">
        <v>335</v>
      </c>
    </row>
    <row spans="1:3" r="20">
      <c s="3" t="s" r="A20">
        <v>290</v>
      </c>
    </row>
    <row spans="1:3" r="21">
      <c s="4" t="s" r="A21">
        <v>336</v>
      </c>
      <c s="4" t="s" r="B21">
        <v>337</v>
      </c>
    </row>
    <row spans="1:3" r="22">
      <c s="4" t="s" r="A22">
        <v>338</v>
      </c>
    </row>
    <row spans="1:3" r="23">
      <c s="3" t="s" r="A23">
        <v>290</v>
      </c>
    </row>
    <row spans="1:3" r="24">
      <c s="4" t="s" r="A24">
        <v>339</v>
      </c>
      <c s="4" t="s" r="B24">
        <v>340</v>
      </c>
    </row>
    <row spans="1:3" r="25">
      <c s="4" t="s" r="A25">
        <v>341</v>
      </c>
      <c s="4" t="s" r="B25">
        <v>331</v>
      </c>
    </row>
    <row spans="1:3" r="26">
      <c s="4" t="s" r="A26">
        <v>342</v>
      </c>
      <c s="4" t="s" r="B26">
        <v>343</v>
      </c>
    </row>
    <row spans="1:3" r="27">
      <c s="4" t="s" r="A27">
        <v>344</v>
      </c>
    </row>
    <row spans="1:3" r="28">
      <c s="3" t="s" r="A28">
        <v>290</v>
      </c>
    </row>
    <row spans="1:3" r="29">
      <c s="4" t="s" r="A29">
        <v>326</v>
      </c>
      <c s="5" t="n" r="B29">
        <v>37000</v>
      </c>
      <c s="5" t="n" r="C29">
        <v>9000</v>
      </c>
    </row>
    <row spans="1:3" r="30">
      <c s="4" t="s" r="A30">
        <v>345</v>
      </c>
    </row>
    <row spans="1:3" r="31">
      <c s="3" t="s" r="A31">
        <v>290</v>
      </c>
    </row>
    <row spans="1:3" r="32">
      <c s="4" t="s" r="A32">
        <v>326</v>
      </c>
      <c s="5" t="n" r="B32">
        <v>126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346</v>
      </c>
      <c s="2" t="s" r="B1">
        <v>1</v>
      </c>
    </row>
    <row spans="1:3" r="2">
      <c s="2" t="s" r="B2">
        <v>24</v>
      </c>
      <c s="2" t="s" r="C2">
        <v>83</v>
      </c>
    </row>
    <row spans="1:3" r="3">
      <c s="3" t="s" r="A3">
        <v>184</v>
      </c>
    </row>
    <row spans="1:3" r="4">
      <c s="4" t="s" r="A4">
        <v>347</v>
      </c>
      <c s="7" t="n" r="B4">
        <v>-9245</v>
      </c>
    </row>
    <row spans="1:3" r="5">
      <c s="4" t="s" r="A5">
        <v>348</v>
      </c>
      <c s="5" t="n" r="B5">
        <v>-11</v>
      </c>
    </row>
    <row spans="1:3" r="6">
      <c s="4" t="s" r="A6">
        <v>349</v>
      </c>
      <c s="5" t="n" r="B6">
        <v>178</v>
      </c>
    </row>
    <row spans="1:3" r="7">
      <c s="4" t="s" r="A7">
        <v>350</v>
      </c>
      <c s="5" t="n" r="B7">
        <v>167</v>
      </c>
      <c s="7" t="n" r="C7">
        <v>-100</v>
      </c>
    </row>
    <row spans="1:3" r="8">
      <c s="4" t="s" r="A8">
        <v>351</v>
      </c>
      <c s="5" t="n" r="B8">
        <v>-9078</v>
      </c>
    </row>
    <row spans="1:3" r="9">
      <c s="4" t="s" r="A9">
        <v>352</v>
      </c>
    </row>
    <row spans="1:3" r="10">
      <c s="3" t="s" r="A10">
        <v>184</v>
      </c>
    </row>
    <row spans="1:3" r="11">
      <c s="4" t="s" r="A11">
        <v>347</v>
      </c>
      <c s="5" t="n" r="B11">
        <v>-8975</v>
      </c>
    </row>
    <row spans="1:3" r="12">
      <c s="4" t="s" r="A12">
        <v>348</v>
      </c>
      <c s="5" t="n" r="B12">
        <v>0</v>
      </c>
    </row>
    <row spans="1:3" r="13">
      <c s="4" t="s" r="A13">
        <v>349</v>
      </c>
      <c s="5" t="n" r="B13">
        <v>178</v>
      </c>
    </row>
    <row spans="1:3" r="14">
      <c s="4" t="s" r="A14">
        <v>350</v>
      </c>
      <c s="5" t="n" r="B14">
        <v>178</v>
      </c>
    </row>
    <row spans="1:3" r="15">
      <c s="4" t="s" r="A15">
        <v>351</v>
      </c>
      <c s="5" t="n" r="B15">
        <v>-8797</v>
      </c>
    </row>
    <row spans="1:3" r="16">
      <c s="4" t="s" r="A16">
        <v>112</v>
      </c>
    </row>
    <row spans="1:3" r="17">
      <c s="3" t="s" r="A17">
        <v>184</v>
      </c>
    </row>
    <row spans="1:3" r="18">
      <c s="4" t="s" r="A18">
        <v>347</v>
      </c>
      <c s="5" t="n" r="B18">
        <v>-270</v>
      </c>
    </row>
    <row spans="1:3" r="19">
      <c s="4" t="s" r="A19">
        <v>348</v>
      </c>
      <c s="5" t="n" r="B19">
        <v>-11</v>
      </c>
    </row>
    <row spans="1:3" r="20">
      <c s="4" t="s" r="A20">
        <v>349</v>
      </c>
      <c s="5" t="n" r="B20">
        <v>0</v>
      </c>
    </row>
    <row spans="1:3" r="21">
      <c s="4" t="s" r="A21">
        <v>350</v>
      </c>
      <c s="5" t="n" r="B21">
        <v>-11</v>
      </c>
    </row>
    <row spans="1:3" r="22">
      <c s="4" t="s" r="A22">
        <v>351</v>
      </c>
      <c s="7" t="n" r="B22">
        <v>-28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82</v>
      </c>
      <c s="2" t="s" r="B1">
        <v>1</v>
      </c>
    </row>
    <row spans="1:3" r="2">
      <c s="2" t="s" r="B2">
        <v>24</v>
      </c>
      <c s="2" t="s" r="C2">
        <v>83</v>
      </c>
    </row>
    <row spans="1:3" r="3">
      <c s="4" t="s" r="A3">
        <v>84</v>
      </c>
      <c s="7" t="n" r="B3">
        <v>67795</v>
      </c>
      <c s="7" t="n" r="C3">
        <v>66044</v>
      </c>
    </row>
    <row spans="1:3" r="4">
      <c s="4" t="s" r="A4">
        <v>85</v>
      </c>
      <c s="5" t="n" r="B4">
        <v>-47142</v>
      </c>
      <c s="5" t="n" r="C4">
        <v>-52275</v>
      </c>
    </row>
    <row spans="1:3" r="5">
      <c s="4" t="s" r="A5">
        <v>86</v>
      </c>
      <c s="5" t="n" r="B5">
        <v>20653</v>
      </c>
      <c s="5" t="n" r="C5">
        <v>13769</v>
      </c>
    </row>
    <row spans="1:3" r="6">
      <c s="4" t="s" r="A6">
        <v>87</v>
      </c>
      <c s="5" t="n" r="B6">
        <v>-12877</v>
      </c>
      <c s="5" t="n" r="C6">
        <v>-10609</v>
      </c>
    </row>
    <row spans="1:3" r="7">
      <c s="4" t="s" r="A7">
        <v>88</v>
      </c>
      <c s="5" t="n" r="B7">
        <v>7776</v>
      </c>
      <c s="5" t="n" r="C7">
        <v>3160</v>
      </c>
    </row>
    <row spans="1:3" r="8">
      <c s="3" t="s" r="A8">
        <v>89</v>
      </c>
    </row>
    <row spans="1:3" r="9">
      <c s="4" t="s" r="A9">
        <v>90</v>
      </c>
      <c s="5" t="n" r="B9">
        <v>-259</v>
      </c>
      <c s="5" t="n" r="C9">
        <v>-382</v>
      </c>
    </row>
    <row spans="1:3" r="10">
      <c s="4" t="s" r="A10">
        <v>91</v>
      </c>
      <c s="5" t="n" r="B10">
        <v>3</v>
      </c>
      <c s="5" t="n" r="C10">
        <v>3</v>
      </c>
    </row>
    <row spans="1:3" r="11">
      <c s="4" t="s" r="A11">
        <v>92</v>
      </c>
      <c s="5" t="n" r="B11">
        <v>20</v>
      </c>
      <c s="5" t="n" r="C11">
        <v>84</v>
      </c>
    </row>
    <row spans="1:3" r="12">
      <c s="4" t="s" r="A12">
        <v>93</v>
      </c>
      <c s="5" t="n" r="B12">
        <v>-236</v>
      </c>
      <c s="5" t="n" r="C12">
        <v>-295</v>
      </c>
    </row>
    <row spans="1:3" r="13">
      <c s="4" t="s" r="A13">
        <v>94</v>
      </c>
      <c s="5" t="n" r="B13">
        <v>7540</v>
      </c>
      <c s="5" t="n" r="C13">
        <v>2865</v>
      </c>
    </row>
    <row spans="1:3" r="14">
      <c s="4" t="s" r="A14">
        <v>95</v>
      </c>
      <c s="5" t="n" r="B14">
        <v>-2117</v>
      </c>
      <c s="5" t="n" r="C14">
        <v>-745</v>
      </c>
    </row>
    <row spans="1:3" r="15">
      <c s="4" t="s" r="A15">
        <v>96</v>
      </c>
      <c s="5" t="n" r="B15">
        <v>5423</v>
      </c>
      <c s="5" t="n" r="C15">
        <v>2120</v>
      </c>
    </row>
    <row spans="1:3" r="16">
      <c s="3" t="s" r="A16">
        <v>97</v>
      </c>
    </row>
    <row spans="1:3" r="17">
      <c s="4" t="s" r="A17">
        <v>98</v>
      </c>
      <c s="5" t="n" r="B17">
        <v>142095</v>
      </c>
      <c s="5" t="n" r="C17">
        <v>136039</v>
      </c>
    </row>
    <row spans="1:3" r="18">
      <c s="4" t="s" r="A18">
        <v>99</v>
      </c>
      <c s="5" t="n" r="B18">
        <v>-1438</v>
      </c>
      <c s="5" t="n" r="C18">
        <v>-1313</v>
      </c>
    </row>
    <row spans="1:3" r="19">
      <c s="4" t="s" r="A19">
        <v>100</v>
      </c>
      <c s="7" t="n" r="B19">
        <v>146080</v>
      </c>
      <c s="7" t="n" r="C19">
        <v>136846</v>
      </c>
    </row>
    <row spans="1:3" r="20">
      <c s="3" t="s" r="A20">
        <v>101</v>
      </c>
    </row>
    <row spans="1:3" r="21">
      <c s="4" t="s" r="A21">
        <v>102</v>
      </c>
      <c s="8" t="n" r="B21">
        <v>0.75</v>
      </c>
      <c s="8" t="n" r="C21">
        <v>0.3</v>
      </c>
    </row>
    <row spans="1:3" r="22">
      <c s="3" t="s" r="A22">
        <v>103</v>
      </c>
    </row>
    <row spans="1:3" r="23">
      <c s="4" t="s" r="A23">
        <v>104</v>
      </c>
      <c s="5" t="n" r="B23">
        <v>7063</v>
      </c>
      <c s="5" t="n" r="C23">
        <v>7016</v>
      </c>
    </row>
    <row spans="1:3" r="24">
      <c s="4" t="s" r="A24">
        <v>20</v>
      </c>
    </row>
    <row spans="1:3" r="25">
      <c s="3" t="s" r="A25">
        <v>101</v>
      </c>
    </row>
    <row spans="1:3" r="26">
      <c s="4" t="s" r="A26">
        <v>105</v>
      </c>
      <c s="8" t="n" r="B26">
        <v>0.82</v>
      </c>
      <c s="8" t="n" r="C26">
        <v>0.32</v>
      </c>
    </row>
    <row spans="1:3" r="27">
      <c s="3" t="s" r="A27">
        <v>103</v>
      </c>
    </row>
    <row spans="1:3" r="28">
      <c s="4" t="s" r="A28">
        <v>106</v>
      </c>
      <c s="5" t="n" r="B28">
        <v>4975</v>
      </c>
      <c s="5" t="n" r="C28">
        <v>4948</v>
      </c>
    </row>
    <row spans="1:3" r="29">
      <c s="4" t="s" r="A29">
        <v>107</v>
      </c>
      <c s="9" t="n" r="B29">
        <v>0.21</v>
      </c>
      <c s="9" t="n" r="C29">
        <v>0.2</v>
      </c>
    </row>
    <row spans="1:3" r="30">
      <c s="4" t="s" r="A30">
        <v>22</v>
      </c>
    </row>
    <row spans="1:3" r="31">
      <c s="3" t="s" r="A31">
        <v>101</v>
      </c>
    </row>
    <row spans="1:3" r="32">
      <c s="4" t="s" r="A32">
        <v>105</v>
      </c>
      <c s="8" t="n" r="B32">
        <v>0.61</v>
      </c>
      <c s="8" t="n" r="C32">
        <v>0.24</v>
      </c>
    </row>
    <row spans="1:3" r="33">
      <c s="3" t="s" r="A33">
        <v>103</v>
      </c>
    </row>
    <row spans="1:3" r="34">
      <c s="4" t="s" r="A34">
        <v>106</v>
      </c>
      <c s="5" t="n" r="B34">
        <v>2037</v>
      </c>
      <c s="5" t="n" r="C34">
        <v>2009</v>
      </c>
    </row>
    <row spans="1:3" r="35">
      <c s="4" t="s" r="A35">
        <v>107</v>
      </c>
      <c s="9" t="n" r="B35">
        <v>0.1575</v>
      </c>
      <c s="9" t="n" r="C35">
        <v>0.1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s="1" t="s" r="A1">
        <v>353</v>
      </c>
      <c s="2" t="s" r="B1">
        <v>1</v>
      </c>
    </row>
    <row spans="1:2" r="2">
      <c s="2" t="s" r="B2">
        <v>239</v>
      </c>
    </row>
    <row spans="1:2" r="3">
      <c s="3" t="s" r="A3">
        <v>184</v>
      </c>
    </row>
    <row spans="1:2" r="4">
      <c s="4" t="s" r="A4">
        <v>354</v>
      </c>
      <c s="7" t="n" r="B4">
        <v>109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08</v>
      </c>
      <c s="2" t="s" r="B1">
        <v>1</v>
      </c>
    </row>
    <row spans="1:3" r="2">
      <c s="2" t="s" r="B2">
        <v>24</v>
      </c>
      <c s="2" t="s" r="C2">
        <v>83</v>
      </c>
    </row>
    <row spans="1:3" r="3">
      <c s="4" t="s" r="A3">
        <v>96</v>
      </c>
      <c s="7" t="n" r="B3">
        <v>5423</v>
      </c>
      <c s="7" t="n" r="C3">
        <v>2120</v>
      </c>
    </row>
    <row spans="1:3" r="4">
      <c s="3" t="s" r="A4">
        <v>109</v>
      </c>
    </row>
    <row spans="1:3" r="5">
      <c s="4" t="s" r="A5">
        <v>110</v>
      </c>
      <c s="5" t="n" r="B5">
        <v>0</v>
      </c>
      <c s="5" t="n" r="C5">
        <v>-114</v>
      </c>
    </row>
    <row spans="1:3" r="6">
      <c s="4" t="s" r="A6">
        <v>111</v>
      </c>
      <c s="5" t="n" r="B6">
        <v>178</v>
      </c>
      <c s="5" t="n" r="C6">
        <v>99</v>
      </c>
    </row>
    <row spans="1:3" r="7">
      <c s="4" t="s" r="A7">
        <v>112</v>
      </c>
      <c s="5" t="n" r="B7">
        <v>-11</v>
      </c>
      <c s="5" t="n" r="C7">
        <v>-85</v>
      </c>
    </row>
    <row spans="1:3" r="8">
      <c s="4" t="s" r="A8">
        <v>113</v>
      </c>
      <c s="5" t="n" r="B8">
        <v>167</v>
      </c>
      <c s="5" t="n" r="C8">
        <v>-100</v>
      </c>
    </row>
    <row spans="1:3" r="9">
      <c s="4" t="s" r="A9">
        <v>114</v>
      </c>
      <c s="7" t="n" r="B9">
        <v>5590</v>
      </c>
      <c s="7" t="n" r="C9">
        <v>202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15</v>
      </c>
      <c s="2" t="s" r="B1">
        <v>1</v>
      </c>
    </row>
    <row spans="1:3" r="2">
      <c s="2" t="s" r="B2">
        <v>24</v>
      </c>
      <c s="2" t="s" r="C2">
        <v>83</v>
      </c>
    </row>
    <row spans="1:3" r="3">
      <c s="3" t="s" r="A3">
        <v>116</v>
      </c>
    </row>
    <row spans="1:3" r="4">
      <c s="4" t="s" r="A4">
        <v>96</v>
      </c>
      <c s="7" t="n" r="B4">
        <v>5423</v>
      </c>
      <c s="7" t="n" r="C4">
        <v>2120</v>
      </c>
    </row>
    <row spans="1:3" r="5">
      <c s="3" t="s" r="A5">
        <v>117</v>
      </c>
    </row>
    <row spans="1:3" r="6">
      <c s="4" t="s" r="A6">
        <v>118</v>
      </c>
      <c s="5" t="n" r="B6">
        <v>2939</v>
      </c>
      <c s="5" t="n" r="C6">
        <v>2920</v>
      </c>
    </row>
    <row spans="1:3" r="7">
      <c s="4" t="s" r="A7">
        <v>119</v>
      </c>
      <c s="5" t="n" r="B7">
        <v>0</v>
      </c>
      <c s="5" t="n" r="C7">
        <v>-1</v>
      </c>
    </row>
    <row spans="1:3" r="8">
      <c s="4" t="s" r="A8">
        <v>120</v>
      </c>
      <c s="5" t="n" r="B8">
        <v>332</v>
      </c>
      <c s="5" t="n" r="C8">
        <v>308</v>
      </c>
    </row>
    <row spans="1:3" r="9">
      <c s="4" t="s" r="A9">
        <v>121</v>
      </c>
      <c s="5" t="n" r="B9">
        <v>-17</v>
      </c>
      <c s="5" t="n" r="C9">
        <v>-10</v>
      </c>
    </row>
    <row spans="1:3" r="10">
      <c s="4" t="s" r="A10">
        <v>31</v>
      </c>
      <c s="5" t="n" r="B10">
        <v>109</v>
      </c>
      <c s="5" t="n" r="C10">
        <v>72</v>
      </c>
    </row>
    <row spans="1:3" r="11">
      <c s="4" t="s" r="A11">
        <v>122</v>
      </c>
      <c s="5" t="n" r="B11">
        <v>-22</v>
      </c>
      <c s="5" t="n" r="C11">
        <v>44</v>
      </c>
    </row>
    <row spans="1:3" r="12">
      <c s="4" t="s" r="A12">
        <v>123</v>
      </c>
      <c s="5" t="n" r="B12">
        <v>23</v>
      </c>
      <c s="5" t="n" r="C12">
        <v>33</v>
      </c>
    </row>
    <row spans="1:3" r="13">
      <c s="4" t="s" r="A13">
        <v>124</v>
      </c>
      <c s="5" t="n" r="B13">
        <v>0</v>
      </c>
      <c s="5" t="n" r="C13">
        <v>-105</v>
      </c>
    </row>
    <row spans="1:3" r="14">
      <c s="3" t="s" r="A14">
        <v>125</v>
      </c>
    </row>
    <row spans="1:3" r="15">
      <c s="4" t="s" r="A15">
        <v>126</v>
      </c>
      <c s="5" t="n" r="B15">
        <v>-414</v>
      </c>
      <c s="5" t="n" r="C15">
        <v>-940</v>
      </c>
    </row>
    <row spans="1:3" r="16">
      <c s="4" t="s" r="A16">
        <v>30</v>
      </c>
      <c s="5" t="n" r="B16">
        <v>-126</v>
      </c>
      <c s="5" t="n" r="C16">
        <v>151</v>
      </c>
    </row>
    <row spans="1:3" r="17">
      <c s="4" t="s" r="A17">
        <v>127</v>
      </c>
      <c s="5" t="n" r="B17">
        <v>-862</v>
      </c>
      <c s="5" t="n" r="C17">
        <v>1308</v>
      </c>
    </row>
    <row spans="1:3" r="18">
      <c s="4" t="s" r="A18">
        <v>128</v>
      </c>
      <c s="5" t="n" r="B18">
        <v>-47</v>
      </c>
      <c s="5" t="n" r="C18">
        <v>-1173</v>
      </c>
    </row>
    <row spans="1:3" r="19">
      <c s="3" t="s" r="A19">
        <v>129</v>
      </c>
    </row>
    <row spans="1:3" r="20">
      <c s="4" t="s" r="A20">
        <v>49</v>
      </c>
      <c s="5" t="n" r="B20">
        <v>387</v>
      </c>
      <c s="5" t="n" r="C20">
        <v>-1632</v>
      </c>
    </row>
    <row spans="1:3" r="21">
      <c s="4" t="s" r="A21">
        <v>130</v>
      </c>
      <c s="5" t="n" r="B21">
        <v>33</v>
      </c>
      <c s="5" t="n" r="C21">
        <v>-2000</v>
      </c>
    </row>
    <row spans="1:3" r="22">
      <c s="4" t="s" r="A22">
        <v>58</v>
      </c>
      <c s="5" t="n" r="B22">
        <v>86</v>
      </c>
      <c s="5" t="n" r="C22">
        <v>261</v>
      </c>
    </row>
    <row spans="1:3" r="23">
      <c s="4" t="s" r="A23">
        <v>59</v>
      </c>
      <c s="5" t="n" r="B23">
        <v>432</v>
      </c>
      <c s="5" t="n" r="C23">
        <v>357</v>
      </c>
    </row>
    <row spans="1:3" r="24">
      <c s="4" t="s" r="A24">
        <v>131</v>
      </c>
      <c s="5" t="n" r="B24">
        <v>240</v>
      </c>
      <c s="5" t="n" r="C24">
        <v>35</v>
      </c>
    </row>
    <row spans="1:3" r="25">
      <c s="4" t="s" r="A25">
        <v>132</v>
      </c>
      <c s="5" t="n" r="B25">
        <v>3093</v>
      </c>
      <c s="5" t="n" r="C25">
        <v>-372</v>
      </c>
    </row>
    <row spans="1:3" r="26">
      <c s="4" t="s" r="A26">
        <v>133</v>
      </c>
      <c s="5" t="n" r="B26">
        <v>8516</v>
      </c>
      <c s="5" t="n" r="C26">
        <v>1748</v>
      </c>
    </row>
    <row spans="1:3" r="27">
      <c s="3" t="s" r="A27">
        <v>134</v>
      </c>
    </row>
    <row spans="1:3" r="28">
      <c s="4" t="s" r="A28">
        <v>135</v>
      </c>
      <c s="5" t="n" r="B28">
        <v>-1765</v>
      </c>
      <c s="5" t="n" r="C28">
        <v>-5717</v>
      </c>
    </row>
    <row spans="1:3" r="29">
      <c s="4" t="s" r="A29">
        <v>136</v>
      </c>
      <c s="5" t="n" r="B29">
        <v>0</v>
      </c>
      <c s="5" t="n" r="C29">
        <v>15</v>
      </c>
    </row>
    <row spans="1:3" r="30">
      <c s="4" t="s" r="A30">
        <v>137</v>
      </c>
      <c s="5" t="n" r="B30">
        <v>0</v>
      </c>
      <c s="5" t="n" r="C30">
        <v>29</v>
      </c>
    </row>
    <row spans="1:3" r="31">
      <c s="4" t="s" r="A31">
        <v>138</v>
      </c>
      <c s="5" t="n" r="B31">
        <v>-1690</v>
      </c>
      <c s="5" t="n" r="C31">
        <v>-700</v>
      </c>
    </row>
    <row spans="1:3" r="32">
      <c s="4" t="s" r="A32">
        <v>139</v>
      </c>
      <c s="5" t="n" r="B32">
        <v>490</v>
      </c>
      <c s="5" t="n" r="C32">
        <v>1440</v>
      </c>
    </row>
    <row spans="1:3" r="33">
      <c s="4" t="s" r="A33">
        <v>140</v>
      </c>
      <c s="5" t="n" r="B33">
        <v>0</v>
      </c>
      <c s="5" t="n" r="C33">
        <v>108</v>
      </c>
    </row>
    <row spans="1:3" r="34">
      <c s="4" t="s" r="A34">
        <v>141</v>
      </c>
      <c s="5" t="n" r="B34">
        <v>-2965</v>
      </c>
      <c s="5" t="n" r="C34">
        <v>-4825</v>
      </c>
    </row>
    <row spans="1:3" r="35">
      <c s="3" t="s" r="A35">
        <v>142</v>
      </c>
    </row>
    <row spans="1:3" r="36">
      <c s="4" t="s" r="A36">
        <v>143</v>
      </c>
      <c s="5" t="n" r="B36">
        <v>-3484</v>
      </c>
      <c s="5" t="n" r="C36">
        <v>-3500</v>
      </c>
    </row>
    <row spans="1:3" r="37">
      <c s="4" t="s" r="A37">
        <v>144</v>
      </c>
      <c s="5" t="n" r="B37">
        <v>-1377</v>
      </c>
      <c s="5" t="n" r="C37">
        <v>-1311</v>
      </c>
    </row>
    <row spans="1:3" r="38">
      <c s="4" t="s" r="A38">
        <v>145</v>
      </c>
      <c s="5" t="n" r="B38">
        <v>-18</v>
      </c>
      <c s="5" t="n" r="C38">
        <v>0</v>
      </c>
    </row>
    <row spans="1:3" r="39">
      <c s="4" t="s" r="A39">
        <v>146</v>
      </c>
      <c s="5" t="n" r="B39">
        <v>185</v>
      </c>
      <c s="5" t="n" r="C39">
        <v>15</v>
      </c>
    </row>
    <row spans="1:3" r="40">
      <c s="4" t="s" r="A40">
        <v>121</v>
      </c>
      <c s="5" t="n" r="B40">
        <v>17</v>
      </c>
      <c s="5" t="n" r="C40">
        <v>10</v>
      </c>
    </row>
    <row spans="1:3" r="41">
      <c s="4" t="s" r="A41">
        <v>147</v>
      </c>
      <c s="5" t="n" r="B41">
        <v>-4677</v>
      </c>
      <c s="5" t="n" r="C41">
        <v>-4786</v>
      </c>
    </row>
    <row spans="1:3" r="42">
      <c s="4" t="s" r="A42">
        <v>148</v>
      </c>
      <c s="5" t="n" r="B42">
        <v>-1</v>
      </c>
      <c s="5" t="n" r="C42">
        <v>39</v>
      </c>
    </row>
    <row spans="1:3" r="43">
      <c s="4" t="s" r="A43">
        <v>149</v>
      </c>
      <c s="5" t="n" r="B43">
        <v>873</v>
      </c>
      <c s="5" t="n" r="C43">
        <v>-7824</v>
      </c>
    </row>
    <row spans="1:3" r="44">
      <c s="4" t="s" r="A44">
        <v>150</v>
      </c>
      <c s="5" t="n" r="B44">
        <v>20138</v>
      </c>
      <c s="5" t="n" r="C44">
        <v>16230</v>
      </c>
    </row>
    <row spans="1:3" r="45">
      <c s="4" t="s" r="A45">
        <v>151</v>
      </c>
      <c s="5" t="n" r="B45">
        <v>21011</v>
      </c>
      <c s="5" t="n" r="C45">
        <v>8406</v>
      </c>
    </row>
    <row spans="1:3" r="46">
      <c s="3" t="s" r="A46">
        <v>152</v>
      </c>
    </row>
    <row spans="1:3" r="47">
      <c s="4" t="s" r="A47">
        <v>153</v>
      </c>
      <c s="5" t="n" r="B47">
        <v>192</v>
      </c>
      <c s="5" t="n" r="C47">
        <v>903</v>
      </c>
    </row>
    <row spans="1:3" r="48">
      <c s="4" t="s" r="A48">
        <v>154</v>
      </c>
      <c s="7" t="n" r="B48">
        <v>1406</v>
      </c>
      <c s="7" t="n" r="C48">
        <v>131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55</v>
      </c>
      <c s="2" t="s" r="B1">
        <v>1</v>
      </c>
    </row>
    <row spans="1:2" r="2">
      <c s="2" t="s" r="B2">
        <v>24</v>
      </c>
    </row>
    <row spans="1:2" r="3">
      <c s="3" t="s" r="A3">
        <v>156</v>
      </c>
    </row>
    <row spans="1:2" r="4">
      <c s="4" t="s" r="A4">
        <v>155</v>
      </c>
      <c s="4" t="s" r="B4">
        <v>15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t="s" r="A1">
        <v>158</v>
      </c>
      <c s="2" t="s" r="B1">
        <v>1</v>
      </c>
    </row>
    <row spans="1:2" r="2">
      <c s="2" t="s" r="B2">
        <v>24</v>
      </c>
    </row>
    <row spans="1:2" r="3">
      <c s="3" t="s" r="A3">
        <v>159</v>
      </c>
    </row>
    <row spans="1:2" r="4">
      <c s="4" t="s" r="A4">
        <v>158</v>
      </c>
      <c s="4" t="s" r="B4">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30</v>
      </c>
      <c s="2" t="s" r="B1">
        <v>1</v>
      </c>
    </row>
    <row spans="1:2" r="2">
      <c s="2" t="s" r="B2">
        <v>24</v>
      </c>
    </row>
    <row spans="1:2" r="3">
      <c s="3" t="s" r="A3">
        <v>161</v>
      </c>
    </row>
    <row spans="1:2" r="4">
      <c s="4" t="s" r="A4">
        <v>30</v>
      </c>
      <c s="4" t="s" r="B4">
        <v>16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0</vt:i4>
      </vt:variant>
    </vt:vector>
  </ns0:HeadingPairs>
  <ns0:TitlesOfParts>
    <vt:vector xmlns:vt="http://schemas.openxmlformats.org/officeDocument/2006/docPropsVTypes" baseType="lpstr" size="40">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Statement Presentation</vt:lpstr>
      <vt:lpstr>New Accounting Pronouncements</vt:lpstr>
      <vt:lpstr>Inventories</vt:lpstr>
      <vt:lpstr>Fair Value Measurements</vt:lpstr>
      <vt:lpstr>Goodwill and Other Intangibles </vt:lpstr>
      <vt:lpstr>Pension and Other Postretiremen</vt:lpstr>
      <vt:lpstr>Operating Segment</vt:lpstr>
      <vt:lpstr>Stock-Based Compensation</vt:lpstr>
      <vt:lpstr>Accumulated Other Comprehensive</vt:lpstr>
      <vt:lpstr>Basis of Statement Presentati16</vt:lpstr>
      <vt:lpstr>Inventories Level 2 (Policies)</vt:lpstr>
      <vt:lpstr>Operating Segment Level 2 (Poli</vt:lpstr>
      <vt:lpstr>Stock-Based Compensation Level </vt:lpstr>
      <vt:lpstr>Inventories Level 3 (Tables)</vt:lpstr>
      <vt:lpstr>Goodwill and Other Intangible21</vt:lpstr>
      <vt:lpstr>Pension and Other Postretirem22</vt:lpstr>
      <vt:lpstr>Operating Segment (Tables)</vt:lpstr>
      <vt:lpstr>Stock-Based Compensation (Table</vt:lpstr>
      <vt:lpstr>Accumulated Other Comprehensi25</vt:lpstr>
      <vt:lpstr>Inventories (Details)</vt:lpstr>
      <vt:lpstr>Inventories Narrative (Details)</vt:lpstr>
      <vt:lpstr>Fair Value Measurements Narrati</vt:lpstr>
      <vt:lpstr>Goodwill and Other Intangible29</vt:lpstr>
      <vt:lpstr>Goodwill and Other Intangible30</vt:lpstr>
      <vt:lpstr>Pension and Other Postretirem31</vt:lpstr>
      <vt:lpstr>Pension and Other Postretirem32</vt:lpstr>
      <vt:lpstr>Pension and Other Postretirem33</vt:lpstr>
      <vt:lpstr>Operating Segment (Details)</vt:lpstr>
      <vt:lpstr>Operating Segment Narrative (De</vt:lpstr>
      <vt:lpstr>Stock-Based Compensation Stock </vt:lpstr>
      <vt:lpstr>Stock-Based Compensation Summar</vt:lpstr>
      <vt:lpstr>Stock-Based Compensation Narrat</vt:lpstr>
      <vt:lpstr>Accumulated Other Comprehensi39</vt:lpstr>
      <vt:lpstr>Accumulated Other Comprehensi4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04T16:09:35Z</dcterms:created>
  <dcterms:modified xmlns:dcterms="http://purl.org/dc/terms/" xmlns:xsi="http://www.w3.org/2001/XMLSchema-instance" xsi:type="dcterms:W3CDTF">2015-12-04T16:09:35Z</dcterms:modified>
  <dc:title xmlns:dc="http://purl.org/dc/elements/1.1/">Untitled</dc:title>
  <dc:description xmlns:dc="http://purl.org/dc/elements/1.1/"/>
  <dc:subject xmlns:dc="http://purl.org/dc/elements/1.1/"/>
  <cp:keywords/>
  <cp:category/>
</cp:coreProperties>
</file>